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Liquidity and Impact of COVID-1" sheetId="10" state="visible" r:id="rId10"/>
    <sheet xmlns:r="http://schemas.openxmlformats.org/officeDocument/2006/relationships" name="Revenues" sheetId="11" state="visible" r:id="rId11"/>
    <sheet xmlns:r="http://schemas.openxmlformats.org/officeDocument/2006/relationships" name="Selected Account Information" sheetId="12" state="visible" r:id="rId12"/>
    <sheet xmlns:r="http://schemas.openxmlformats.org/officeDocument/2006/relationships" name="Assets Held for Sale"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quisition"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Revenues (Tables)" sheetId="22" state="visible" r:id="rId22"/>
    <sheet xmlns:r="http://schemas.openxmlformats.org/officeDocument/2006/relationships" name="Selected Account Information (T" sheetId="23" state="visible" r:id="rId23"/>
    <sheet xmlns:r="http://schemas.openxmlformats.org/officeDocument/2006/relationships" name="Segment Information (Tables)" sheetId="24" state="visible" r:id="rId24"/>
    <sheet xmlns:r="http://schemas.openxmlformats.org/officeDocument/2006/relationships" name="Leases (Tables)" sheetId="25" state="visible" r:id="rId25"/>
    <sheet xmlns:r="http://schemas.openxmlformats.org/officeDocument/2006/relationships" name="Recent Accounting Standards a_2" sheetId="26" state="visible" r:id="rId26"/>
    <sheet xmlns:r="http://schemas.openxmlformats.org/officeDocument/2006/relationships" name="Liquidity and Impact of COVID_2" sheetId="27" state="visible" r:id="rId27"/>
    <sheet xmlns:r="http://schemas.openxmlformats.org/officeDocument/2006/relationships" name="Schedule of Disaggregation of S" sheetId="28" state="visible" r:id="rId28"/>
    <sheet xmlns:r="http://schemas.openxmlformats.org/officeDocument/2006/relationships" name="Schedule of Reconciliation of C" sheetId="29" state="visible" r:id="rId29"/>
    <sheet xmlns:r="http://schemas.openxmlformats.org/officeDocument/2006/relationships" name="Schedule of Accrued Liabilities" sheetId="30" state="visible" r:id="rId30"/>
    <sheet xmlns:r="http://schemas.openxmlformats.org/officeDocument/2006/relationships" name="Schedule of Selling, General an" sheetId="31" state="visible" r:id="rId31"/>
    <sheet xmlns:r="http://schemas.openxmlformats.org/officeDocument/2006/relationships" name="Assets Held for Sale (Details N" sheetId="32" state="visible" r:id="rId32"/>
    <sheet xmlns:r="http://schemas.openxmlformats.org/officeDocument/2006/relationships" name="Debt (Details Narrative)" sheetId="33" state="visible" r:id="rId33"/>
    <sheet xmlns:r="http://schemas.openxmlformats.org/officeDocument/2006/relationships" name="Equity (Details Narrative)" sheetId="34" state="visible" r:id="rId34"/>
    <sheet xmlns:r="http://schemas.openxmlformats.org/officeDocument/2006/relationships" name="Income Taxes (Details Narrative" sheetId="35" state="visible" r:id="rId35"/>
    <sheet xmlns:r="http://schemas.openxmlformats.org/officeDocument/2006/relationships" name="Commitments and Contingencies (" sheetId="36" state="visible" r:id="rId36"/>
    <sheet xmlns:r="http://schemas.openxmlformats.org/officeDocument/2006/relationships" name="Acquisition (Details Narrative)" sheetId="37" state="visible" r:id="rId37"/>
    <sheet xmlns:r="http://schemas.openxmlformats.org/officeDocument/2006/relationships" name="Schedule of Segment Reporting I" sheetId="38" state="visible" r:id="rId38"/>
    <sheet xmlns:r="http://schemas.openxmlformats.org/officeDocument/2006/relationships" name="Related Party Transactions (Det" sheetId="39" state="visible" r:id="rId39"/>
    <sheet xmlns:r="http://schemas.openxmlformats.org/officeDocument/2006/relationships" name="Schedule of Future Minimum Rent" sheetId="40" state="visible" r:id="rId40"/>
    <sheet xmlns:r="http://schemas.openxmlformats.org/officeDocument/2006/relationships" name="Schedule of Future Maturities o" sheetId="41" state="visible" r:id="rId41"/>
    <sheet xmlns:r="http://schemas.openxmlformats.org/officeDocument/2006/relationships" name="Schedule of Lease Expense (Deta" sheetId="42" state="visible" r:id="rId42"/>
    <sheet xmlns:r="http://schemas.openxmlformats.org/officeDocument/2006/relationships" name="Leases (Details Narrative)"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09-30</t>
        </is>
      </c>
    </row>
    <row r="12">
      <c r="A12" s="4" t="inlineStr">
        <is>
          <t>Entity File Number</t>
        </is>
      </c>
      <c r="B12" s="4" t="inlineStr">
        <is>
          <t>001-13992</t>
        </is>
      </c>
    </row>
    <row r="13">
      <c r="A13" s="4" t="inlineStr">
        <is>
          <t>Entity Registrant Name</t>
        </is>
      </c>
      <c r="B13" s="4" t="inlineStr">
        <is>
          <t>RCI
HOSPITALITY HOLDINGS, INC.</t>
        </is>
      </c>
    </row>
    <row r="14">
      <c r="A14" s="4" t="inlineStr">
        <is>
          <t>Entity Central Index Key</t>
        </is>
      </c>
      <c r="B14" s="4" t="inlineStr">
        <is>
          <t>0000935419</t>
        </is>
      </c>
    </row>
    <row r="15">
      <c r="A15" s="4" t="inlineStr">
        <is>
          <t>Entity Tax Identification Number</t>
        </is>
      </c>
      <c r="B15" s="4" t="inlineStr">
        <is>
          <t>76-0458229</t>
        </is>
      </c>
    </row>
    <row r="16">
      <c r="A16" s="4" t="inlineStr">
        <is>
          <t>Entity Incorporation, State or Country Code</t>
        </is>
      </c>
      <c r="B16" s="4" t="inlineStr">
        <is>
          <t>TX</t>
        </is>
      </c>
    </row>
    <row r="17">
      <c r="A17" s="4" t="inlineStr">
        <is>
          <t>Entity Address, Address Line One</t>
        </is>
      </c>
      <c r="B17" s="4" t="inlineStr">
        <is>
          <t>10737
Cutten Road</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66</t>
        </is>
      </c>
    </row>
    <row r="21">
      <c r="A21" s="4" t="inlineStr">
        <is>
          <t>City Area Code</t>
        </is>
      </c>
      <c r="B21" s="4" t="inlineStr">
        <is>
          <t>281</t>
        </is>
      </c>
    </row>
    <row r="22">
      <c r="A22" s="4" t="inlineStr">
        <is>
          <t>Local Phone Number</t>
        </is>
      </c>
      <c r="B22" s="4" t="inlineStr">
        <is>
          <t>397-6730</t>
        </is>
      </c>
    </row>
    <row r="23">
      <c r="A23" s="4" t="inlineStr">
        <is>
          <t>Title of 12(b) Security</t>
        </is>
      </c>
      <c r="B23" s="4" t="inlineStr">
        <is>
          <t>Common
    stock, $0.01 par value</t>
        </is>
      </c>
    </row>
    <row r="24">
      <c r="A24" s="4" t="inlineStr">
        <is>
          <t>Trading Symbol</t>
        </is>
      </c>
      <c r="B24" s="4" t="inlineStr">
        <is>
          <t>RIC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1252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Impact of COVID-19 Pandemic</t>
        </is>
      </c>
      <c r="B1" s="2" t="inlineStr">
        <is>
          <t>9 Months Ended</t>
        </is>
      </c>
    </row>
    <row r="2">
      <c r="B2" s="2" t="inlineStr">
        <is>
          <t>Jun. 30, 2020</t>
        </is>
      </c>
    </row>
    <row r="3">
      <c r="A3" s="3" t="inlineStr">
        <is>
          <t>Liquidity And Impact Of Covid-19 Pandemic</t>
        </is>
      </c>
    </row>
    <row r="4">
      <c r="A4" s="4" t="inlineStr">
        <is>
          <t>Liquidity and Impact of COVID-19 Pandemic</t>
        </is>
      </c>
      <c r="B4" s="4" t="inlineStr">
        <is>
          <t xml:space="preserve">3.
Liquidity and Impact of COVID-19 Pandemic In
March 2020, President Donald Trump declared the coronavirus disease 2019 (“COVID-19”) pandemic as a national public
health emergency. COVID-19 is the disease caused by a novel strain of a coronavirus that originated from Wuhan, China in November
2019. The declaration resulted in a significant reduction in customer traffic in our clubs and restaurants due to changes in consumer
behavior as social distancing practices, dining room closures and other restrictions that were mandated or encouraged by federal,
state and local governments, and since March 2020, we have temporarily closed and reopened several of our clubs and restaurants. The
closure of our clubs and restaurants caused by the COVID-19 pandemic has presented operational challenges. Our strategy is to
open locations in accordance with local and state guidelines and it is too early to know when and if they will generate positive
cash flows for us. Depending on the timing and number of locations we get open, and their ability to generate positive cash flow,
we may need to borrow funds to meet our obligations or consider selling certain assets. The COVID-19 pandemic is adversely affecting
the availability of liquidity generally in the credit markets, and there can be no guarantee that additional liquidity will be
readily available or available on favorable terms, especially the longer the COVID-19 pandemic lasts. To
augment an expected decline in operating cash flows caused by the COVID-19 pandemic, we instituted the following measures:
● Arranged
and continue to arrange for deferment of principal and interest payment on certain of our debts;
● Furloughed
employees working at our clubs and restaurants, except for a limited number of managers;
● Pay
cut for all remaining salaried and hourly employees and deferral of board of director compensation;
● Deferred
or modified certain fixed monthly expenses such as insurance, rent, and taxes, among others;
● Canceled
certain non-essential expenses such as advertising, cable, pest control, point-of-sale system support, and investor relations
coverage, among others. On
May 8, 2020, the Company received approval and funding under the Paycheck Protection Program (“PPP”) of the CARES
Act for its restaurants, shared service entity and lounge. See Notes 7 and 9. Ten of our restaurant subsidiaries received amounts
ranging from $ 271 579 4.2 1.1 124 As
of the release of this report, we do not know the extent and duration of the impact of COVID-19 on our businesses due to the uncertainty
about the spread of the virus. Lower sales, as caused by social distancing guidelines, could lead to adverse financial results.
However, we will continually monitor and evaluate the situation and will determine any further measures to be instituted, including
refinancing several of our debt obligations. We continue to adhere to state and local
government mandates regarding the pandemic and, since March 2020, have closed and reopened several of our locations depending
on changing government mandates. As of the release of this report, we have reopened many of our club and Bombshells
locations with limited occupancy but some of our bigger clubs are still closed. Valuation
of Goodwill, Indefinite-Lived Intangibles and Long-Lived Assets We
consider the COVID-19 pandemic as a triggering event in the assessment of recoverability of the goodwill, indefinite-lived intangibles,
and long-lived assets in our clubs and restaurants that are affected. We evaluated forecasted cash flows considering future assumed
impact of COVID-19 pandemic on sales. Based on our evaluation as of June 30, 2020, we determined our assets are impaired in a
total amount of approximately $ 9.2 6.5 2.3 302 1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0</t>
        </is>
      </c>
    </row>
    <row r="3">
      <c r="A3" s="3" t="inlineStr">
        <is>
          <t>Revenue from Contract with Customer [Abstract]</t>
        </is>
      </c>
    </row>
    <row r="4">
      <c r="A4" s="4" t="inlineStr">
        <is>
          <t>Revenues</t>
        </is>
      </c>
      <c r="B4" s="4" t="inlineStr">
        <is>
          <t>4.
Revenues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unaudited condensed consolidated statements of operations.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RCI HOSPITALITY HOLDINGS, INC. NOTES TO CONDENSED CONSOLIDATED FINANCIAL STATEMENTS (Unaudited)
Revenues,
as disaggregated by revenue type, timing of recognition, and reportable segment (see also Note 12), are shown below (in thousands): Schedule of Disaggregation of Segment Revenues
Three
Months Ended June 30, 2020 Three
Months Ended June 30, 2019
Nightclubs Bombshells Other Total Nightclubs Bombshells Other Total
Sales of alcoholic beverages $ 1,777 $ 5,846 $ - $ 7,623 $ 14,597 $ 4,973 $ - $ 19,570
Sales of food and merchandise 774 2,678 - 3,452 3,313 3,733 - 7,046
Service revenues 2,906 1 - 2,907 17,257 42 - 17,299
Other revenues 556 6 177 739 2,722 7 383 3,112
$ 6,013 $ 8,531 $ 177 $ 14,721 $ 37,889 $ 8,755 $ 383 $ 47,027
Recognized at a point in time $ 5,781 $ 8,531 $ 175 $ 14,487 $ 37,457 $ 8,755 $ 369 $ 46,581
Recognized over time 232 * - 2 234 432 * - 14 446
$ 6,013 $ 8,531 $ 177 $ 14,721 $ 37,889 $ 8,755 $ 383 $ 47,027
Nine
Months Ended June 30, 2020 Nine
Months Ended June 30, 2019
Nightclubs Bombshells Other Total Nightclubs Bombshells Other Total
Sales of alcoholic beverages $ 28,321 $ 16,964 $ - $ 45,285 $ 43,547 $ 12,819 $ - $ 56,366
Sales of food and merchandise 6,837 10,541 - 17,378 9,813 9,362 - 19,175
Service revenues 34,290 158 - 34,448 51,513 96 - 51,609
Other revenues 5,791 21 618 6,430 7,791 18 917 8,726
$ 75,239 $ 27,684 $ 618 $ 103,541 $ 112,664 $ 22,295 $ 917 $ 135,876
Recognized at a point in time $ 74,192 $ 27,684 $ 605 $ 102,481 $ 111,431 $ 22,295 $ 874 $ 134,600
Recognized over time 1,047 * - 13 1,060 1,233 * - 43 1,276
$ 75,239 $ 27,684 $ 618 $ 103,541 $ 112,664 $ 22,295 $ 917 $ 135,876
* Lease revenue (included in Other Revenues) as covered by ASC 842 in the current year (and ASC 840 in the prior year). All other
revenues are covered by ASC 606. 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Schedule of Reconciliation of Contract Liabilities with Customers
Balance
at September
30, 2019 Consideration
Received Recognized
in Revenue Balance
at June
30, 2020
Ad revenue $ 76 $ 403 $ (412 ) $ 67
Expo revenue - 262 - 262
Other 7 18 (23 ) 2
$ 83 $ 683 $ (435 ) $ 331 Contract
liabilities with customers are included in accrued liabilities as unearned revenues in our unaudited condensed consolidated balance
sheets (see also Note 5), while the revenues associated with these contract liabilities are included in other revenues in our
unaudited condensed consolidated statements of operations. RCI
HOSPITALITY HOLDINGS, INC. NOTES
TO CONDENSED CONSOLIDATED FINANCIAL STATEMENTS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Account Information</t>
        </is>
      </c>
      <c r="B1" s="2" t="inlineStr">
        <is>
          <t>9 Months Ended</t>
        </is>
      </c>
    </row>
    <row r="2">
      <c r="B2" s="2" t="inlineStr">
        <is>
          <t>Jun. 30, 2020</t>
        </is>
      </c>
    </row>
    <row r="3">
      <c r="A3" s="3" t="inlineStr">
        <is>
          <t>Selected Account Information</t>
        </is>
      </c>
    </row>
    <row r="4">
      <c r="A4" s="4" t="inlineStr">
        <is>
          <t>Selected Account Information</t>
        </is>
      </c>
      <c r="B4" s="4" t="inlineStr">
        <is>
          <t xml:space="preserve">5.
Selected Account Information The
components of accrued liabilities are as follows (in thousands): Schedule of Accrued Liabilities
June
30, 2020 September
30, 2019
Insurance $ 425 $ 4,937
Sales and liquor taxes 2,844 3,086
Payroll and related costs 1,972 2,892
Property taxes 1,355 1,675
Interest 1,565 508
Patron tax 679 595
Unearned revenues 331 83
Lawsuit settlement 75 115
Other 1,040 753
Accrued liabilities $ 10,286 $ 14,644 The
components of selling, general and administrative expenses are as follows (in thousands): Schedule of Selling, General and Administrative Expenses
2020 2019 2020 2019
For the Three Months For the Nine Months
Ended
June 30, Ended
June 30,
2020 2019 2020 2019
Taxes and permits $ 1,187 $ 2,258 $ 6,101 $ 6,809
Advertising and marketing 428 2,083 4,745 6,301
Supplies and services 681 1,493 3,605 4,414
Insurance 1,481 1,367 4,437 4,122
Accounting and professional fees 407 631 2,916 2,559
Lease 1,010 965 3,063 2,941
Charge card fees 146 1,011 2,037 2,830
Legal 841 1,479 3,109 3,310
Utilities 512 756 2,205 2,262
Security 272 757 1,869 2,222
Repairs and maintenance 353 787 1,802 2,095
Other 1,590 1,308 4,000 3,398
Selling, general and administrative expenses $ 8,908 $ 14,895 $ 39,889 $ 43,2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Jun. 30, 2020</t>
        </is>
      </c>
    </row>
    <row r="3">
      <c r="A3" s="3" t="inlineStr">
        <is>
          <t>Assets Held For Sale</t>
        </is>
      </c>
    </row>
    <row r="4">
      <c r="A4" s="4" t="inlineStr">
        <is>
          <t>Assets Held for Sale</t>
        </is>
      </c>
      <c r="B4" s="4" t="inlineStr">
        <is>
          <t>6.
Assets Held for Sale As
of September 30, 2019, the Company had two real estate properties for sale. The aggregate estimated fair value of the properties
less cost to sell as of September 30, 2019 was approximately $ 2.9 During
the three months ended December 31, 2019, the Company classified as held-for-sale another real estate property with an aggregate
estimated fair value of the property less cost to sell of $ 1.9
million. This property was later reclassified
out of held-for-sale assets and back to property and equipment during the three months ended June 30, 2020 due to a change in
management’s plan with the property. During
the three months ended June 30, 2020, the Company sold one held-for-sale
property valued at $ 853 ,000
for $ 1.5 million. As
of June 30, 2020, the Company has a total of one real estate property held for sale with a total value of $ 2.0 The
Company expects the properties held for sale, which are primarily comprised of land and buildings, to be sold within 12 months
through property listings by our real estate brokers. No
liabilities were associated with held-for-sale
assets as of June 30, 2020 and September 30, 2019. Gains or losses on the sale of properties held for sale are included in other
charges (gains), net within the unaudited condensed consolidated statements of operations. RCI
HOSPITALITY HOLDINGS, INC. NOTES
TO CONDENSED CONSOLIDATED FINANCIAL STATEMENTS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 xml:space="preserve">7.
Debt In
December 2019, the Company amended the $ 5.0 3.0 October 1, 2022 In
February 2020, in relation to a $ 4.0 12% August 15, 2018 10 57,388 4.0 In
February 2020, in relation to a $ 9.9 12% 5.2 10 74,515 3.8 October 2021 25,400 Included
in the balance of debt obligations as of June 30, 2020 and September 30, 2019 is a $ 500,000 600,000 (of which $200,000 was included in the $1,740,000 extension in the
succeeding paragraph) borrowed from two non-officer employees and a family member of a non-officer employee
in which the terms of the notes are the same as the rest of the lender groups. On
May 1, 2020, the Company negotiated extensions to November 1, 2020 on $ 1,740,000 2,040,000 May 1, 2020 300,000 200,000 November 1, 2020 1,940,000 Future
maturities of long-term debt as of June 30, 2020 are as follows: $ 17.5
million, $ 14.6
million, $ 11.6
million, $ 8.4
million, $ 8.5
million and $ 83.5
million for the twelve months ending June
30, 2021, 2022, 2023, 2024, 2025, and thereafter, respectively. Of the maturity schedule mentioned above, $ 6.5
million, $ 2.4
million, $ 3.7
million, $ 0 ,
$ 0
and $ 41.7
million, respectively, relate to scheduled
balloon payments. Unamortized debt discount and issuance costs amounted to $ 1.3 1.5 Included
in the balance of debt obligations as of June 30, 2020 are PPP loans amounting to $ 5.4
million. If not forgiven, under the terms
of the loans as provided by the CARES Act, the twelve PPP loans bear an interest rate of 1 %
per annum and will be payable in 18 equal monthly installments of $ 305,138
starting December 6, 2020. See Notes
3 and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0</t>
        </is>
      </c>
    </row>
    <row r="3">
      <c r="A3" s="3" t="inlineStr">
        <is>
          <t>Equity [Abstract]</t>
        </is>
      </c>
    </row>
    <row r="4">
      <c r="A4" s="4" t="inlineStr">
        <is>
          <t>Equity</t>
        </is>
      </c>
      <c r="B4" s="4" t="inlineStr">
        <is>
          <t>8.
Equity During
the three and nine months ended June 30, 2020, the Company purchased and retired 0 465,390 0 8.5 0.03 0.10 273,000 920,000 During
the three and nine months ended June 30, 2019, the Company purchased and retired 17,302 102,113 403,000 2.4 0.03 285 867,000 On
February 6, 2020, the Company’s Board of Directors authorized an additional $ 10.0 11.8 RCI
HOSPITALITY HOLDINGS, INC. NOTES
TO CONDENSED CONSOLIDATED FINANCIAL STATEMENTS (Unaud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9.
Income Taxes Income
tax benefit was $ 1.4
million and $ 1.3
million during the three and nine months
ended June 30, 2020, respectively, compared to income tax expense of $ 1.8
million and $ 5.5
million during the three and nine months
ended June 30, 2019, respectively. The effective income tax rate was a benefit of 20.5%
and 26.9%
during the three and nine months ended
June 30, 2020, respectively, compared to expense rates of 24.1%
and 22.8%
during the three and nine months ended
June 30, 2019, respectively. Our effective tax rate for both years is affected by the estimate of pre-tax accounting income
(loss) for the year, state taxes, permanent differences, and tax credits, including the FICA tip credit. The
Company or one of its subsidiaries file income tax returns for U.S. federal jurisdiction and various states. Fiscal years ended
September 30, 2017 and thereafter remain open to tax examination. The Company’s federal income tax returns for the
years ended September 30, 2015, 2014 and 2013 have been examined by the Internal Revenue Service with no changes. In July 2020,
we have resolved payroll tax audits with the IRS for tax years 2014 through 2017 and have accrued approximately $ 149,000 The
Company accounts for uncertain tax positions pursuant to ASC Topic 740, Income Taxes 0 0 On
March 27, 2020, President Trump signed the Coronavirus Aid, Relief, and Economic Security Act (the “CARES Act”) into
law. As a result of this, additional avenues of relief may be available to workers and families through enhanced unemployment
insurance provisions and to small businesses through programs administered by the Small Business Administration. The CARES Act
includes, among other items, provisions relating to payroll tax credits and deferrals, net operating loss carryback periods, alternative
minimum tax credits and technical corrections to tax depreciation methods for qualified improvement property. The Company is currently
evaluating the impact of the provisions of the CARES Act. The CARES Act also established a Paycheck Protection Program (“PPP”),
whereby certain small businesses are eligible for a loan to fund payroll expenses, rent, and related costs. The loan may be forgiven
if the funds are used for payroll and other qualified expenses. The Company has submitted its application for a PPP loan and on
May 8, 2020 has received approval and funding for its restaurants, shared service entity and lounge. Ten of our restaurant subsidiaries
received amounts ranging from $ 271,000 579,000 4.2 1.1 12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 xml:space="preserve">10.
Commitments and Contingencies Legal
Matters Texas
Patron Tax In
2015, the Company reached a settlement with the State of Texas over the payment of the state’s Patron Tax on adult club
customers. To resolve the issue of taxes owed, the Company agreed to pay $ 10.0 119,000 5 10.0 9.6% 7.2 8.2 7.2 In
March 2017, the Company settled with the State of Texas for one of the two remaining unsettled Patron Tax locations. To resolve
the issue of taxes owed, the Company agreed to pay a total of $ 687,815 195,815 60 8,200 The
aggregate balance of Patron Tax settlement liability, which is included in long-term debt in the unaudited condensed consolidated
balance sheets, amounted to $ 2.5
million and $ 3.4
million as of June 30, 2020 and
September 30, 2019, respectively. A
declaratory judgment action was brought by five operating subsidiaries of the Company to challenge a Texas Comptroller administrative
rule related to the $ 5 RCI
HOSPITALITY HOLDINGS, INC. NOTES
TO CONDENSED CONSOLIDATED FINANCIAL STATEMENTS (Unaudited)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The Company has retained counsel to defend against and evaluate these claims and lawsuits. We are funding 100% Shareholder
Class and Derivative Actions In
May and June 2019, three putative securities class action complaints were filed against RCI Hospitality Holdings, Inc. and
certain of its officers in the Southern District of Texas, Houston Division. The complaints allege violations of Sections
10(b) and 20(a) of the Securities Exchange Act of 1934 and 10b-5 promulgated thereunder based on alleged materially false and
misleading statements made in the Company’s SEC filings and disclosures as they relate to various alleged transactions
by the Company and management. The complaints seek unspecified damages, costs, and attorneys’ fees. These lawsuits are
Hoffman v. RCI Hospitality Holdings, Inc., et al. (filed May 21, 2019, naming the Company and Eric Langan); Gu v. RCI
Hospitality Holdings, Inc., et al. (filed May 28, 2019, naming the Company, Eric Langan, and Phil Marshall); and Grossman v.
RCI Hospitality Holdings, Inc., et al. (filed June 28, 2019, naming the Company, Eric Langan, and Phil Marshall). The
plaintiffs in all three cases moved to consolidate the purported class actions. On January 10, 2020 an order consolidating
the Hoffman, Grossman, and Gu cases was entered by the Court. The consolidated case is styled In re RCI Hospitality Holdings,
Inc., No. 4:19-cv-01841. On February 24, 2020, the plaintiffs in the consolidated case filed an Amended Class Action
Complaint, continuing to allege violations of Sections 10(b) and 20(a) of the Securities Exchange Act of 1934 and 10b-5
promulgated thereunder. In addition to naming the Company, Eric Langan, and Phil Marshall, the amended complaint also adds
director Nour-Dean Anakar and former director Steven Jenkins as defendants. On April 24, 2020, the Company and the individual
defendants moved to dismiss the amended complaint for failure to state a claim upon which relief can be granted. As of
July 23, 2020, briefing on the motion to dismiss is complete, and we are currently waiting for the court to rule on the
motion. The Company intends to continue to vigorously defend against this action. This action is in its preliminary phase,
and a potential loss cannot yet be estimated. RCI
HOSPITALITY HOLDINGS, INC. NOTES
TO CONDENSED CONSOLIDATED FINANCIAL STATEMENTS (Unaudited)
On
August 16, 2019, a shareholder derivative action was filed in the Southern District of Texas, Houston Division against officers
and directors, Eric S. Langan, Phillip Marshall, Nour-Dean Anakar, Yura Barabash, Luke Lirot, Travis Reese, former director Steven
Jenkins, and RCI Hospitality Holdings, Inc., as nominal defendant. The action alleges that the individual officers and directors
made or caused the Company to make a series of materially false and/or misleading statements and omissions regarding the Company’s
business, operations, prospects, and legal compliance and engaged in or caused the Company to engage in, inter alia, related party
transactions, questionable uses of corporate assets, and failure to maintain internal controls. The action asserts claims for
breach of fiduciary duty, unjust enrichment, abuse of control, gross mismanagement, waste of corporate assets, and violations
of Sections 14(a), 10(b) and 20(a) of the Securities Exchange Act of 1934. The complaint seeks injunctive relief, damages, restitution,
costs, and attorneys’ fees. The case, Cecere v. Langan, et al. SEC
Matter and Internal Review In
mid- and late 2018, a series of negative articles about the Company was anonymously published in forums associated with the short-selling
community. Subsequently in 2019, the SEC initiated an informal inquiry. In connection with these events, a special committee of
the Company’s audit committee engaged independent outside counsel to conduct an internal review. Management of the Company
fully cooperated with the internal review conducted by the special committee and its outside counsel. The board of directors has
implemented the recommendations resulting from the internal review. As of the date hereof, the internal review has been completed
subject to any ongoing cooperation with regulatory authorities. Since
the initiation of the informal inquiry by the SEC in early 2019, the Company and its management have fully cooperated and continue
to fully cooperate with the SEC matter, which has now converted to a formal investigation and is ongoing. At this time, the Company
is unable to predict the duration, scope, result or related costs associated with the investigation. The Company is also unable
to predict what, if any, action may be taken as a result of the investigation. Any determination by the SEC that the Company’s
activities were not in compliance with federal securities laws or regulations, however, could result in the imposition of fines,
penalties, disgorgement, or equitable relief, which could have a material adverse effect on the Company. Other On
March 26, 2016, an image infringement lawsuit was filed in federal court in the Southern District of New York against the Company
and several of its subsidiaries. Plaintiffs allege that their images were misappropriated, intentionally altered and published
without their consent by clubs affiliated with the Company. The causes of action asserted in Plaintiffs’ Complaint include
alleged violations of the Federal Lanham Act, the New York Civil Rights Act, and other statutory and common law theories. The
Company contends that there is insurance coverage under an applicable insurance policy. The insurer has raised several issues
regarding coverage under the policy. At this time, this disagreement remains unresolved. The Company has denied all allegations,
continues to vigorously defend against the lawsuit and continues to believe the matter is covered by insurance. The
Company has been sued by a landlord in the 3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and Plaintiff’s manager asserting that they committed fraud and that the landlord
breached the applicable agreements. The case was tried to a jury in late September 2018 and an adverse judgment was entered in
January 2019 in the amount totaling $ 1.0 690,000 RCI
HOSPITALITY HOLDINGS, INC. NOTES
TO CONDENSED CONSOLIDATED FINANCIAL STATEMENTS (Unaudited)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 1.4 4 As
set forth in the risk factors as disclosed in the Company’s Annual Report on Form 10-K for the fiscal year ended September
30, 2019,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Due
to several COVID-19 regulations and restrictions imposed on some of our businesses by local municipalities and/or States, certain
of our subsidiaries are plaintiffs to lawsuits that have been filed on behalf of the affected entities to have the
restrictions eased or removed entirely. The lawsuits may increase or decrease based on the spread of the disease and new or additional
restrictions placed on our businesses.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s
of lawsuits for the three and nine months ended June 30, 2020 total approximately $ 50,000 74,000 0 144,000 75,000 1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n. 30, 2020</t>
        </is>
      </c>
    </row>
    <row r="3">
      <c r="A3" s="3" t="inlineStr">
        <is>
          <t>Business Combinations [Abstract]</t>
        </is>
      </c>
    </row>
    <row r="4">
      <c r="A4" s="4" t="inlineStr">
        <is>
          <t>Acquisition</t>
        </is>
      </c>
      <c r="B4" s="4" t="inlineStr">
        <is>
          <t xml:space="preserve">11.
Acquisition On
November 5, 2019, we announced that our subsidiaries had signed definitive agreements to acquire the assets and related real estate
of a well-established, top gentlemen’s club located in the Northeast Corridor for $ 15.0 RCI
HOSPITALITY HOLDINGS, INC.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 xml:space="preserve">12.
Segment Information The
Company owns and operates adult nightclubs and Bombshells Restaurants and Bars. The Company has identified such reportable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consolidated financial statements. Schedule of Segment Reporting Information Below
is the financial information related to the Company’s segments (in thousands):
For the Three Months For the Nine Months
Ended
June 30, Ended
June 30,
2020 2019 2020 2019
Revenues
Nightclubs $ 6,013 $ 37,889 $ 75,239 $ 112,664
Bombshells 8,531 8,755 27,684 22,295
Other 177 383 618 917
General corporate - - - -
$ 14,721 $ 47,027 $ 103,541 $ 135,876
Income (loss) from operations
Nightclubs $ (3,088 ) $ 14,034 $ 13,002 $ 44,499
Bombshells 1,903 686 4,166 1,543
Other (95 ) (111 ) (480 ) (406 )
General corporate (3,377 ) (4,635 ) (14,134 ) (13,364 )
$ (4,657 ) $ 9,974 $ 2,554 $ 32,272
Depreciation and amortization
Nightclubs $ 1,470 $ 1,737 $ 4,426 $ 4,711
Bombshells 455 370 1,328 1,001
Other 103 102 311 312
General corporate 207 256 631 694
$ 2,235 $ 2,465 $ 6,696 $ 6,718
Capital expenditures
Nightclubs $ 106 $ 1,935 $ 2,964 $ 3,029
Bombshells 136 900 2,473 10,697
Other - 2 - 20
General corporate - 162 128 3,155
$ 242 $ 2,999 $ 5,565 $ 16,901
June
30, 2020 September
30, 2019
Total assets
Nightclubs $ 277,707 $ 274,071
Bombshells 51,907 44,144
Other 1,516 1,773
General corporate 29,244 33,649
$ 360,374 $ 353,637 RCI
HOSPITALITY HOLDINGS, INC. NOTES
TO CONDENSED CONSOLIDATED FINANCIAL STATEMENTS (Unaudited)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 and cash equivalents</t>
        </is>
      </c>
      <c r="B3" s="6" t="n">
        <v>14795</v>
      </c>
      <c r="C3" s="6" t="n">
        <v>14097</v>
      </c>
    </row>
    <row r="4">
      <c r="A4" s="4" t="inlineStr">
        <is>
          <t>Accounts receivable, net</t>
        </is>
      </c>
      <c r="B4" s="5" t="n">
        <v>5529</v>
      </c>
      <c r="C4" s="5" t="n">
        <v>6289</v>
      </c>
    </row>
    <row r="5">
      <c r="A5" s="4" t="inlineStr">
        <is>
          <t>Current portion of notes receivable</t>
        </is>
      </c>
      <c r="B5" s="5" t="n">
        <v>219</v>
      </c>
      <c r="C5" s="5" t="n">
        <v>954</v>
      </c>
    </row>
    <row r="6">
      <c r="A6" s="4" t="inlineStr">
        <is>
          <t>Inventories</t>
        </is>
      </c>
      <c r="B6" s="5" t="n">
        <v>2627</v>
      </c>
      <c r="C6" s="5" t="n">
        <v>2598</v>
      </c>
    </row>
    <row r="7">
      <c r="A7" s="4" t="inlineStr">
        <is>
          <t>Prepaid insurance</t>
        </is>
      </c>
      <c r="B7" s="5" t="n">
        <v>1415</v>
      </c>
      <c r="C7" s="5" t="n">
        <v>5446</v>
      </c>
    </row>
    <row r="8">
      <c r="A8" s="4" t="inlineStr">
        <is>
          <t>Other current assets</t>
        </is>
      </c>
      <c r="B8" s="5" t="n">
        <v>1752</v>
      </c>
      <c r="C8" s="5" t="n">
        <v>2521</v>
      </c>
    </row>
    <row r="9">
      <c r="A9" s="4" t="inlineStr">
        <is>
          <t>Assets held for sale</t>
        </is>
      </c>
      <c r="B9" s="5" t="n">
        <v>2013</v>
      </c>
      <c r="C9" s="5" t="n">
        <v>2866</v>
      </c>
    </row>
    <row r="10">
      <c r="A10" s="4" t="inlineStr">
        <is>
          <t>Total current assets</t>
        </is>
      </c>
      <c r="B10" s="5" t="n">
        <v>28350</v>
      </c>
      <c r="C10" s="5" t="n">
        <v>34771</v>
      </c>
    </row>
    <row r="11">
      <c r="A11" s="4" t="inlineStr">
        <is>
          <t>Property and equipment, net</t>
        </is>
      </c>
      <c r="B11" s="5" t="n">
        <v>181960</v>
      </c>
      <c r="C11" s="5" t="n">
        <v>183956</v>
      </c>
    </row>
    <row r="12">
      <c r="A12" s="4" t="inlineStr">
        <is>
          <t>Operating lease right-of-use assets, net</t>
        </is>
      </c>
      <c r="B12" s="5" t="n">
        <v>25962</v>
      </c>
      <c r="C12" s="4" t="inlineStr">
        <is>
          <t xml:space="preserve"> </t>
        </is>
      </c>
    </row>
    <row r="13">
      <c r="A13" s="4" t="inlineStr">
        <is>
          <t>Notes receivable, net of current portion</t>
        </is>
      </c>
      <c r="B13" s="5" t="n">
        <v>2896</v>
      </c>
      <c r="C13" s="5" t="n">
        <v>4211</v>
      </c>
    </row>
    <row r="14">
      <c r="A14" s="4" t="inlineStr">
        <is>
          <t>Goodwill</t>
        </is>
      </c>
      <c r="B14" s="5" t="n">
        <v>47109</v>
      </c>
      <c r="C14" s="5" t="n">
        <v>53630</v>
      </c>
    </row>
    <row r="15">
      <c r="A15" s="4" t="inlineStr">
        <is>
          <t>Intangibles, net</t>
        </is>
      </c>
      <c r="B15" s="5" t="n">
        <v>73224</v>
      </c>
      <c r="C15" s="5" t="n">
        <v>75951</v>
      </c>
    </row>
    <row r="16">
      <c r="A16" s="4" t="inlineStr">
        <is>
          <t>Other assets</t>
        </is>
      </c>
      <c r="B16" s="5" t="n">
        <v>873</v>
      </c>
      <c r="C16" s="5" t="n">
        <v>1118</v>
      </c>
    </row>
    <row r="17">
      <c r="A17" s="4" t="inlineStr">
        <is>
          <t>Total assets</t>
        </is>
      </c>
      <c r="B17" s="5" t="n">
        <v>360374</v>
      </c>
      <c r="C17" s="5" t="n">
        <v>353637</v>
      </c>
    </row>
    <row r="18">
      <c r="A18" s="3" t="inlineStr">
        <is>
          <t>Current liabilities</t>
        </is>
      </c>
    </row>
    <row r="19">
      <c r="A19" s="4" t="inlineStr">
        <is>
          <t>Accounts payable</t>
        </is>
      </c>
      <c r="B19" s="5" t="n">
        <v>3955</v>
      </c>
      <c r="C19" s="5" t="n">
        <v>3810</v>
      </c>
    </row>
    <row r="20">
      <c r="A20" s="4" t="inlineStr">
        <is>
          <t>Accrued liabilities</t>
        </is>
      </c>
      <c r="B20" s="5" t="n">
        <v>10286</v>
      </c>
      <c r="C20" s="5" t="n">
        <v>14644</v>
      </c>
    </row>
    <row r="21">
      <c r="A21" s="4" t="inlineStr">
        <is>
          <t>Current portion of long-term debt, net</t>
        </is>
      </c>
      <c r="B21" s="5" t="n">
        <v>17249</v>
      </c>
      <c r="C21" s="5" t="n">
        <v>15754</v>
      </c>
    </row>
    <row r="22">
      <c r="A22" s="4" t="inlineStr">
        <is>
          <t>Current portion of operating lease liabilities</t>
        </is>
      </c>
      <c r="B22" s="5" t="n">
        <v>1586</v>
      </c>
      <c r="C22" s="4" t="inlineStr">
        <is>
          <t xml:space="preserve"> </t>
        </is>
      </c>
    </row>
    <row r="23">
      <c r="A23" s="4" t="inlineStr">
        <is>
          <t>Total current liabilities</t>
        </is>
      </c>
      <c r="B23" s="5" t="n">
        <v>33076</v>
      </c>
      <c r="C23" s="5" t="n">
        <v>34208</v>
      </c>
    </row>
    <row r="24">
      <c r="A24" s="4" t="inlineStr">
        <is>
          <t>Deferred tax liability, net</t>
        </is>
      </c>
      <c r="B24" s="5" t="n">
        <v>20141</v>
      </c>
      <c r="C24" s="5" t="n">
        <v>21658</v>
      </c>
    </row>
    <row r="25">
      <c r="A25" s="4" t="inlineStr">
        <is>
          <t>Long-term debt, net of current portion and debt discount and issuance costs</t>
        </is>
      </c>
      <c r="B25" s="5" t="n">
        <v>125487</v>
      </c>
      <c r="C25" s="5" t="n">
        <v>127774</v>
      </c>
    </row>
    <row r="26">
      <c r="A26" s="4" t="inlineStr">
        <is>
          <t>Operating lease liabilities, net of current portion</t>
        </is>
      </c>
      <c r="B26" s="5" t="n">
        <v>25863</v>
      </c>
      <c r="C26" s="4" t="inlineStr">
        <is>
          <t xml:space="preserve"> </t>
        </is>
      </c>
    </row>
    <row r="27">
      <c r="A27" s="4" t="inlineStr">
        <is>
          <t>Other long-term liabilities</t>
        </is>
      </c>
      <c r="B27" s="5" t="n">
        <v>372</v>
      </c>
      <c r="C27" s="5" t="n">
        <v>1696</v>
      </c>
    </row>
    <row r="28">
      <c r="A28" s="4" t="inlineStr">
        <is>
          <t>Total liabilities</t>
        </is>
      </c>
      <c r="B28" s="5" t="n">
        <v>204939</v>
      </c>
      <c r="C28" s="5" t="n">
        <v>185336</v>
      </c>
    </row>
    <row r="29">
      <c r="A29" s="4" t="inlineStr">
        <is>
          <t>Commitments and contingencies (Note 10)</t>
        </is>
      </c>
      <c r="B29" s="4" t="inlineStr">
        <is>
          <t xml:space="preserve"> </t>
        </is>
      </c>
      <c r="C29" s="4" t="inlineStr">
        <is>
          <t xml:space="preserve"> </t>
        </is>
      </c>
    </row>
    <row r="30">
      <c r="A30" s="3" t="inlineStr">
        <is>
          <t>Equity</t>
        </is>
      </c>
    </row>
    <row r="31">
      <c r="A31" s="4" t="inlineStr">
        <is>
          <t>Preferred stock, $0.10 par value per share; 1,000 shares authorized; none issued and outstanding</t>
        </is>
      </c>
      <c r="B31" s="4" t="inlineStr">
        <is>
          <t xml:space="preserve"> </t>
        </is>
      </c>
      <c r="C31" s="4" t="inlineStr">
        <is>
          <t xml:space="preserve"> </t>
        </is>
      </c>
    </row>
    <row r="32">
      <c r="A32" s="4" t="inlineStr">
        <is>
          <t>Common stock, $0.01 par value per share; 20,000 shares authorized; 9,125 and 9,591 shares issued and outstanding as of June 30, 2020 and September 30, 2019, respectively</t>
        </is>
      </c>
      <c r="B32" s="5" t="n">
        <v>91</v>
      </c>
      <c r="C32" s="5" t="n">
        <v>96</v>
      </c>
    </row>
    <row r="33">
      <c r="A33" s="4" t="inlineStr">
        <is>
          <t>Additional paid-in capital</t>
        </is>
      </c>
      <c r="B33" s="5" t="n">
        <v>52829</v>
      </c>
      <c r="C33" s="5" t="n">
        <v>61312</v>
      </c>
    </row>
    <row r="34">
      <c r="A34" s="4" t="inlineStr">
        <is>
          <t>Retained earnings</t>
        </is>
      </c>
      <c r="B34" s="5" t="n">
        <v>102837</v>
      </c>
      <c r="C34" s="5" t="n">
        <v>107049</v>
      </c>
    </row>
    <row r="35">
      <c r="A35" s="4" t="inlineStr">
        <is>
          <t>Total RCIHH stockholders’ equity</t>
        </is>
      </c>
      <c r="B35" s="5" t="n">
        <v>155757</v>
      </c>
      <c r="C35" s="5" t="n">
        <v>168457</v>
      </c>
    </row>
    <row r="36">
      <c r="A36" s="4" t="inlineStr">
        <is>
          <t>Noncontrolling interests</t>
        </is>
      </c>
      <c r="B36" s="5" t="n">
        <v>-322</v>
      </c>
      <c r="C36" s="5" t="n">
        <v>-156</v>
      </c>
    </row>
    <row r="37">
      <c r="A37" s="4" t="inlineStr">
        <is>
          <t>Total equity</t>
        </is>
      </c>
      <c r="B37" s="5" t="n">
        <v>155435</v>
      </c>
      <c r="C37" s="5" t="n">
        <v>168301</v>
      </c>
    </row>
    <row r="38">
      <c r="A38" s="4" t="inlineStr">
        <is>
          <t>Total liabilities and equity</t>
        </is>
      </c>
      <c r="B38" s="6" t="n">
        <v>360374</v>
      </c>
      <c r="C38" s="6" t="n">
        <v>353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 xml:space="preserve">13.
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June 30, 2020 and September 30, 2019 is $ 84.0 86.8 Included
in the $ 2.35 500,000 We
used the services of Nottingham Creations (formerly Sherwood Forest Creations, LLC), a furniture fabrication company that
manufactures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 0 and
$ 72,809 during
the three and nine months ended June 30, 2020, respectively, and $ 12,990 and
$ 120,805 during
the three and nine months ended June 30, 2019, respectively. As of June 30, 2020 and September 30, 2019, we owed Nottingham
Creations and Sherwood Forest $ 13,705 and
$ 6,588 respectively, in unpaid
billings. TW
Mechanical LLC (“TW Mechanical”) provided plumbing and HVAC services to both a third-party general contractor providing
construction services to the Company, as well as directly to the Company during fiscal 2020 and 2019. A son-in-law of Eric Langan
owns a noncontrolling interest in TW Mechanical. Amounts billed by TW Mechanical to the third-party general contractor were $ 0
and $ 18,758
for the three and nine months ended
June 30, 2020, respectively, and $ 0
and $ 435,800
for the three and nine months ended June
30, 2019, respectively. Amounts billed directly to the Company were $ 11,363
and $ 37,605
for the three and nine months ended June
30, 2020, respectively, and $ 0
and $ 206
for the three and nine months ended June
30, 2019, respectively. As of June 30, 2020 and September 30, 2019, the Company owed TW Mechanical $ 4,439 and $ 0 ,
respectively, in unpaid direct billings. RCI
HOSPITALITY HOLDINGS, INC.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0</t>
        </is>
      </c>
    </row>
    <row r="3">
      <c r="A3" s="3" t="inlineStr">
        <is>
          <t>Leases</t>
        </is>
      </c>
    </row>
    <row r="4">
      <c r="A4" s="4" t="inlineStr">
        <is>
          <t>Leases</t>
        </is>
      </c>
      <c r="B4" s="4" t="inlineStr">
        <is>
          <t xml:space="preserve">14.
Leases The
Company leases certain facilities and equipment under operating leases. Under ASC 840, lease expense for the Company’s operating
leases, which generally have escalating rentals over the term of the lease, is recorded using the straight-line method over the
initial lease term whereby an equal amount of lease expense is attributed to each period during the term of the lease, regardless
of when actual payments are made. Generally, this results in lease expense in excess of cash payments during the early years of
a lease and lease expense less than cash payments in the later years. The difference between lease expense recognized and actual
lease payments is accumulated and included in other long-term liabilities in the consolidated balance sheets. Included
in lease expense in our unaudited condensed consolidated statements of operations (see Note 5) were lease payments for a house
that the Company’s CEO rented to the Company for corporate housing for its out-of-town Bombshells management and trainers,
of which lease expense totaled $ 0 19,500 19,500 58,500 December 31, 2019 Schedule of Future Minimum Rental Payments for Operating Leases Undiscounted
future minimum annual lease obligations as of September 30, 2019 under ASC 840 are as follows (in thousands):
September 30, 2019
2020 $ 3,237
2021 3,154
2022 3,057
2023 2,889
2024 2,850
Thereafter 21,038
Total future minimum lease obligations $ 36,225 Included
in the future minimum lease obligations are billboard and outdoor sign leases. These leases were recorded as advertising and marketing
expenses, and included in selling, general and administrative expenses in our unaudited condensed consolidated statements of operations.
Under ASC 840, we recorded lease expense amounting to $ 965,000 2.9 The
Company adopted ASC 842 as of October 1, 2019. The Company’s adoption of ASC 842 included renewal or termination options
for varying periods which we deemed reasonably certain to exercise. This determination is based on our consideration of certain
economic, strategic and other factors that we evaluate at lease commencement date and reevaluate throughout the lease term. Some
leasing arrangements require variable payments that are dependent on usage or may vary for other reasons, such as payments for
insurance and tax payments. The variable portion of lease payments is not included in our right-of-use assets or lease liabilities.
Rather, variable payments, other than those dependent upon an index or rate, are expensed when the obligation for those payments
is incurred and are included in lease expenses recorded in selling, general and administrative expenses in our unaudited condensed
consolidated statement of operations. We
have elected to apply the short-term lease exception for all underlying asset classes, which mainly includes equipment leases.
That i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Our
adoption of ASC 842 did not have a material impact on our lease revenue accounting as a lessor. See Note 4. Schedule of Future Maturities of Lease Liabilities Future
maturities of ASC 842 lease liabilities as of June 30, 2020 are as follows (in thousands):
Principal Payments Interest Total Payments
July
2020 - June 2021 $ 1,586 $ 1,617 $ 3,203
July
2021 - June 2022 1,719 1,517 3,236
July
2022 - June 2023 1,703 1,412 3,115
July
2023 - June 2024 1,738 1,310 3,048
July
2024 - June 2025 1,906 1,200 3,106
Thereafter 18,797 5,703 24,500
$ 27,449 $ 12,759 $ 40,208 Schedule of Lease Expense Total
lease expense, under ASC 842, was included in selling, general and administrative expenses in our unaudited condensed consolidated
statement of operations, except for sublease income which was included in other revenue, for the three and nine months ended June
30, 2020 as follows (in thousands):
Three
Months Ended June
30, 2020 Nine
Months Ended June
30, 2020
Operating lease expense – fixed payments $ 839 $ 2,519
Variable lease expense 158 288
Short-term equipment and other lease expense (includes $ 12 303 72 297 97 856
Sublease income (2 ) (8 )
Total lease expense, net $ 1,092 $ 3,655
Other information:
Operating cash outflows from operating leases $ 1,051 $ 3,513
Weighted average remaining lease term 13
Weighted average discount rate 6.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9 Months Ended</t>
        </is>
      </c>
    </row>
    <row r="2">
      <c r="B2" s="2" t="inlineStr">
        <is>
          <t>Jun. 30, 2020</t>
        </is>
      </c>
    </row>
    <row r="3">
      <c r="A3" s="3" t="inlineStr">
        <is>
          <t>Revenue from Contract with Customer [Abstract]</t>
        </is>
      </c>
    </row>
    <row r="4">
      <c r="A4" s="4" t="inlineStr">
        <is>
          <t>Schedule of Disaggregation of Segment Revenues</t>
        </is>
      </c>
      <c r="B4" s="4" t="inlineStr">
        <is>
          <t>Revenues,
as disaggregated by revenue type, timing of recognition, and reportable segment (see also Note 12), are shown below (in thousands): Schedule of Disaggregation of Segment Revenues
Three
Months Ended June 30, 2020 Three
Months Ended June 30, 2019
Nightclubs Bombshells Other Total Nightclubs Bombshells Other Total
Sales of alcoholic beverages $ 1,777 $ 5,846 $ - $ 7,623 $ 14,597 $ 4,973 $ - $ 19,570
Sales of food and merchandise 774 2,678 - 3,452 3,313 3,733 - 7,046
Service revenues 2,906 1 - 2,907 17,257 42 - 17,299
Other revenues 556 6 177 739 2,722 7 383 3,112
$ 6,013 $ 8,531 $ 177 $ 14,721 $ 37,889 $ 8,755 $ 383 $ 47,027
Recognized at a point in time $ 5,781 $ 8,531 $ 175 $ 14,487 $ 37,457 $ 8,755 $ 369 $ 46,581
Recognized over time 232 * - 2 234 432 * - 14 446
$ 6,013 $ 8,531 $ 177 $ 14,721 $ 37,889 $ 8,755 $ 383 $ 47,027
Nine
Months Ended June 30, 2020 Nine
Months Ended June 30, 2019
Nightclubs Bombshells Other Total Nightclubs Bombshells Other Total
Sales of alcoholic beverages $ 28,321 $ 16,964 $ - $ 45,285 $ 43,547 $ 12,819 $ - $ 56,366
Sales of food and merchandise 6,837 10,541 - 17,378 9,813 9,362 - 19,175
Service revenues 34,290 158 - 34,448 51,513 96 - 51,609
Other revenues 5,791 21 618 6,430 7,791 18 917 8,726
$ 75,239 $ 27,684 $ 618 $ 103,541 $ 112,664 $ 22,295 $ 917 $ 135,876
Recognized at a point in time $ 74,192 $ 27,684 $ 605 $ 102,481 $ 111,431 $ 22,295 $ 874 $ 134,600
Recognized over time 1,047 * - 13 1,060 1,233 * - 43 1,276
$ 75,239 $ 27,684 $ 618 $ 103,541 $ 112,664 $ 22,295 $ 917 $ 135,876
* Lease revenue (included in Other Revenues) as covered by ASC 842 in the current year (and ASC 840 in the prior year). All other
revenues are covered by ASC 606.</t>
        </is>
      </c>
    </row>
    <row r="5">
      <c r="A5" s="4" t="inlineStr">
        <is>
          <t>Schedule of Reconciliation of Contract Liabilities with Customers</t>
        </is>
      </c>
      <c r="B5" s="4" t="inlineStr">
        <is>
          <t xml:space="preserve">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Schedule of Reconciliation of Contract Liabilities with Customers
Balance
at September
30, 2019 Consideration
Received Recognized
in Revenue Balance
at June
30, 2020
Ad revenue $ 76 $ 403 $ (412 ) $ 67
Expo revenue - 262 - 262
Other 7 18 (23 ) 2
$ 83 $ 683 $ (435 ) $ 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lected Account Information (Tables)</t>
        </is>
      </c>
      <c r="B1" s="2" t="inlineStr">
        <is>
          <t>9 Months Ended</t>
        </is>
      </c>
    </row>
    <row r="2">
      <c r="B2" s="2" t="inlineStr">
        <is>
          <t>Jun. 30, 2020</t>
        </is>
      </c>
    </row>
    <row r="3">
      <c r="A3" s="3" t="inlineStr">
        <is>
          <t>Selected Account Information</t>
        </is>
      </c>
    </row>
    <row r="4">
      <c r="A4" s="4" t="inlineStr">
        <is>
          <t>Schedule of Accrued Liabilities</t>
        </is>
      </c>
      <c r="B4" s="4" t="inlineStr">
        <is>
          <t xml:space="preserve">The
components of accrued liabilities are as follows (in thousands): Schedule of Accrued Liabilities
June
30, 2020 September
30, 2019
Insurance $ 425 $ 4,937
Sales and liquor taxes 2,844 3,086
Payroll and related costs 1,972 2,892
Property taxes 1,355 1,675
Interest 1,565 508
Patron tax 679 595
Unearned revenues 331 83
Lawsuit settlement 75 115
Other 1,040 753
Accrued liabilities $ 10,286 $ 14,644 </t>
        </is>
      </c>
    </row>
    <row r="5">
      <c r="A5" s="4" t="inlineStr">
        <is>
          <t>Schedule of Selling, General and Administrative Expenses</t>
        </is>
      </c>
      <c r="B5" s="4" t="inlineStr">
        <is>
          <t xml:space="preserve">The
components of selling, general and administrative expenses are as follows (in thousands): Schedule of Selling, General and Administrative Expenses
2020 2019 2020 2019
For the Three Months For the Nine Months
Ended
June 30, Ended
June 30,
2020 2019 2020 2019
Taxes and permits $ 1,187 $ 2,258 $ 6,101 $ 6,809
Advertising and marketing 428 2,083 4,745 6,301
Supplies and services 681 1,493 3,605 4,414
Insurance 1,481 1,367 4,437 4,122
Accounting and professional fees 407 631 2,916 2,559
Lease 1,010 965 3,063 2,941
Charge card fees 146 1,011 2,037 2,830
Legal 841 1,479 3,109 3,310
Utilities 512 756 2,205 2,262
Security 272 757 1,869 2,222
Repairs and maintenance 353 787 1,802 2,095
Other 1,590 1,308 4,000 3,398
Selling, general and administrative expenses $ 8,908 $ 14,895 $ 39,889 $ 43,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Abstract]</t>
        </is>
      </c>
    </row>
    <row r="4">
      <c r="A4" s="4" t="inlineStr">
        <is>
          <t>Schedule of Segment Reporting Information</t>
        </is>
      </c>
      <c r="B4" s="4" t="inlineStr">
        <is>
          <t xml:space="preserve"> Schedule of Segment Reporting Information Below
is the financial information related to the Company’s segments (in thousands):
For the Three Months For the Nine Months
Ended
June 30, Ended
June 30,
2020 2019 2020 2019
Revenues
Nightclubs $ 6,013 $ 37,889 $ 75,239 $ 112,664
Bombshells 8,531 8,755 27,684 22,295
Other 177 383 618 917
General corporate - - - -
$ 14,721 $ 47,027 $ 103,541 $ 135,876
Income (loss) from operations
Nightclubs $ (3,088 ) $ 14,034 $ 13,002 $ 44,499
Bombshells 1,903 686 4,166 1,543
Other (95 ) (111 ) (480 ) (406 )
General corporate (3,377 ) (4,635 ) (14,134 ) (13,364 )
$ (4,657 ) $ 9,974 $ 2,554 $ 32,272
Depreciation and amortization
Nightclubs $ 1,470 $ 1,737 $ 4,426 $ 4,711
Bombshells 455 370 1,328 1,001
Other 103 102 311 312
General corporate 207 256 631 694
$ 2,235 $ 2,465 $ 6,696 $ 6,718
Capital expenditures
Nightclubs $ 106 $ 1,935 $ 2,964 $ 3,029
Bombshells 136 900 2,473 10,697
Other - 2 - 20
General corporate - 162 128 3,155
$ 242 $ 2,999 $ 5,565 $ 16,901
June
30, 2020 September
30, 2019
Total assets
Nightclubs $ 277,707 $ 274,071
Bombshells 51,907 44,144
Other 1,516 1,773
General corporate 29,244 33,649
$ 360,374 $ 353,6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30, 2020</t>
        </is>
      </c>
    </row>
    <row r="3">
      <c r="A3" s="3" t="inlineStr">
        <is>
          <t>Leases</t>
        </is>
      </c>
    </row>
    <row r="4">
      <c r="A4" s="4" t="inlineStr">
        <is>
          <t>Schedule of Future Minimum Rental Payments for Operating Leases</t>
        </is>
      </c>
      <c r="B4" s="4" t="inlineStr">
        <is>
          <t xml:space="preserve">Schedule of Future Minimum Rental Payments for Operating Leases Undiscounted
future minimum annual lease obligations as of September 30, 2019 under ASC 840 are as follows (in thousands):
September 30, 2019
2020 $ 3,237
2021 3,154
2022 3,057
2023 2,889
2024 2,850
Thereafter 21,038
Total future minimum lease obligations $ 36,225 </t>
        </is>
      </c>
    </row>
    <row r="5">
      <c r="A5" s="4" t="inlineStr">
        <is>
          <t>Schedule of Future Maturities of Lease Liabilities</t>
        </is>
      </c>
      <c r="B5" s="4" t="inlineStr">
        <is>
          <t xml:space="preserve">Schedule of Future Maturities of Lease Liabilities Future
maturities of ASC 842 lease liabilities as of June 30, 2020 are as follows (in thousands):
Principal Payments Interest Total Payments
July
2020 - June 2021 $ 1,586 $ 1,617 $ 3,203
July
2021 - June 2022 1,719 1,517 3,236
July
2022 - June 2023 1,703 1,412 3,115
July
2023 - June 2024 1,738 1,310 3,048
July
2024 - June 2025 1,906 1,200 3,106
Thereafter 18,797 5,703 24,500
$ 27,449 $ 12,759 $ 40,208 </t>
        </is>
      </c>
    </row>
    <row r="6">
      <c r="A6" s="4" t="inlineStr">
        <is>
          <t>Schedule of Lease Expense</t>
        </is>
      </c>
      <c r="B6" s="4" t="inlineStr">
        <is>
          <t>Schedule of Lease Expense Total
lease expense, under ASC 842, was included in selling, general and administrative expenses in our unaudited condensed consolidated
statement of operations, except for sublease income which was included in other revenue, for the three and nine months ended June
30, 2020 as follows (in thousands):
Three
Months Ended June
30, 2020 Nine
Months Ended June
30, 2020
Operating lease expense – fixed payments $ 839 $ 2,519
Variable lease expense 158 288
Short-term equipment and other lease expense (includes $ 12 303 72 297 97 856
Sublease income (2 ) (8 )
Total lease expense, net $ 1,092 $ 3,655
Other information:
Operating cash outflows from operating leases $ 1,051 $ 3,513
Weighted average remaining lease term 13
Weighted average discount rate 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Standards and Pronouncements (Details Narrative) - USD ($) $ in Thousands</t>
        </is>
      </c>
      <c r="B1" s="2" t="inlineStr">
        <is>
          <t>Jun. 30, 2020</t>
        </is>
      </c>
      <c r="C1" s="2" t="inlineStr">
        <is>
          <t>Oct. 02, 2019</t>
        </is>
      </c>
      <c r="D1" s="2" t="inlineStr">
        <is>
          <t>Sep. 30, 2019</t>
        </is>
      </c>
    </row>
    <row r="2">
      <c r="A2" s="3" t="inlineStr">
        <is>
          <t>New Accounting Pronouncements or Change in Accounting Principle [Line Items]</t>
        </is>
      </c>
    </row>
    <row r="3">
      <c r="A3" s="4" t="inlineStr">
        <is>
          <t>Operating lease right-of-use assets</t>
        </is>
      </c>
      <c r="B3" s="6" t="n">
        <v>25962</v>
      </c>
      <c r="D3" s="4" t="inlineStr">
        <is>
          <t xml:space="preserve"> </t>
        </is>
      </c>
    </row>
    <row r="4">
      <c r="A4" s="4" t="inlineStr">
        <is>
          <t>Accounting Standards Update 2016-02 [Member]</t>
        </is>
      </c>
    </row>
    <row r="5">
      <c r="A5" s="3" t="inlineStr">
        <is>
          <t>New Accounting Pronouncements or Change in Accounting Principle [Line Items]</t>
        </is>
      </c>
    </row>
    <row r="6">
      <c r="A6" s="4" t="inlineStr">
        <is>
          <t>Operating lease right-of-use assets</t>
        </is>
      </c>
      <c r="C6" s="6" t="n">
        <v>27300</v>
      </c>
    </row>
    <row r="7">
      <c r="A7" s="4" t="inlineStr">
        <is>
          <t>Reclassification of deferred rent liability</t>
        </is>
      </c>
      <c r="C7" s="5" t="n">
        <v>1200</v>
      </c>
    </row>
    <row r="8">
      <c r="A8" s="4" t="inlineStr">
        <is>
          <t>Operating lease Liability</t>
        </is>
      </c>
      <c r="C8" s="6" t="n">
        <v>286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Liquidity and Impact of COVID-19 Pandemic (Details Narrative) - USD ($)</t>
        </is>
      </c>
      <c r="B1" s="2" t="inlineStr">
        <is>
          <t>May 08, 2020</t>
        </is>
      </c>
      <c r="C1" s="2" t="inlineStr">
        <is>
          <t>Jun. 30, 2020</t>
        </is>
      </c>
    </row>
    <row r="2">
      <c r="A2" s="3" t="inlineStr">
        <is>
          <t>Entity Listings [Line Items]</t>
        </is>
      </c>
    </row>
    <row r="3">
      <c r="A3" s="4" t="inlineStr">
        <is>
          <t>Impairment of assets</t>
        </is>
      </c>
      <c r="C3" s="6" t="n">
        <v>9200000</v>
      </c>
    </row>
    <row r="4">
      <c r="A4" s="4" t="inlineStr">
        <is>
          <t>Impairment of goodwill</t>
        </is>
      </c>
      <c r="C4" s="5" t="n">
        <v>6500000</v>
      </c>
    </row>
    <row r="5">
      <c r="A5" s="4" t="inlineStr">
        <is>
          <t>Impairment of SOB licenses</t>
        </is>
      </c>
      <c r="C5" s="5" t="n">
        <v>2300000</v>
      </c>
    </row>
    <row r="6">
      <c r="A6" s="4" t="inlineStr">
        <is>
          <t>Impairment of property and equipment</t>
        </is>
      </c>
      <c r="C6" s="5" t="n">
        <v>302000</v>
      </c>
    </row>
    <row r="7">
      <c r="A7" s="4" t="inlineStr">
        <is>
          <t>Right-of-use operating lease assets.</t>
        </is>
      </c>
      <c r="C7" s="6" t="n">
        <v>104000</v>
      </c>
    </row>
    <row r="8">
      <c r="A8" s="4" t="inlineStr">
        <is>
          <t>CARES Act [Member] | Our Shared-Services [Member]</t>
        </is>
      </c>
    </row>
    <row r="9">
      <c r="A9" s="3" t="inlineStr">
        <is>
          <t>Entity Listings [Line Items]</t>
        </is>
      </c>
    </row>
    <row r="10">
      <c r="A10" s="4" t="inlineStr">
        <is>
          <t>Subsidiaries received</t>
        </is>
      </c>
      <c r="B10" s="6" t="n">
        <v>1100000</v>
      </c>
    </row>
    <row r="11">
      <c r="A11" s="4" t="inlineStr">
        <is>
          <t>CARES Act [Member] | Ten of Our Restaurant [Member]</t>
        </is>
      </c>
    </row>
    <row r="12">
      <c r="A12" s="3" t="inlineStr">
        <is>
          <t>Entity Listings [Line Items]</t>
        </is>
      </c>
    </row>
    <row r="13">
      <c r="A13" s="4" t="inlineStr">
        <is>
          <t>Proceeds from loan</t>
        </is>
      </c>
      <c r="B13" s="5" t="n">
        <v>4200000</v>
      </c>
    </row>
    <row r="14">
      <c r="A14" s="4" t="inlineStr">
        <is>
          <t>CARES Act [Member] | Ten of Our Restaurant [Member] | Minimum [Member]</t>
        </is>
      </c>
    </row>
    <row r="15">
      <c r="A15" s="3" t="inlineStr">
        <is>
          <t>Entity Listings [Line Items]</t>
        </is>
      </c>
    </row>
    <row r="16">
      <c r="A16" s="4" t="inlineStr">
        <is>
          <t>Subsidiaries received</t>
        </is>
      </c>
      <c r="B16" s="5" t="n">
        <v>271000</v>
      </c>
    </row>
    <row r="17">
      <c r="A17" s="4" t="inlineStr">
        <is>
          <t>CARES Act [Member] | Ten of Our Restaurant [Member] | Maximum [Member]</t>
        </is>
      </c>
    </row>
    <row r="18">
      <c r="A18" s="3" t="inlineStr">
        <is>
          <t>Entity Listings [Line Items]</t>
        </is>
      </c>
    </row>
    <row r="19">
      <c r="A19" s="4" t="inlineStr">
        <is>
          <t>Subsidiaries received</t>
        </is>
      </c>
      <c r="B19" s="5" t="n">
        <v>579000</v>
      </c>
    </row>
    <row r="20">
      <c r="A20" s="4" t="inlineStr">
        <is>
          <t>CARES Act [Member] | One of Our Lounges [Member]</t>
        </is>
      </c>
    </row>
    <row r="21">
      <c r="A21" s="3" t="inlineStr">
        <is>
          <t>Entity Listings [Line Items]</t>
        </is>
      </c>
    </row>
    <row r="22">
      <c r="A22" s="4" t="inlineStr">
        <is>
          <t>Subsidiaries received</t>
        </is>
      </c>
      <c r="B22" s="6" t="n">
        <v>12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Disaggregation of Segment Revenues (Details) - USD ($) $ in Thousand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Total revenues</t>
        </is>
      </c>
      <c r="C4" s="6" t="n">
        <v>14721</v>
      </c>
      <c r="D4" s="6" t="n">
        <v>47027</v>
      </c>
      <c r="E4" s="6" t="n">
        <v>103541</v>
      </c>
      <c r="F4" s="6" t="n">
        <v>135876</v>
      </c>
    </row>
    <row r="5">
      <c r="A5" s="4" t="inlineStr">
        <is>
          <t>Transferred at Point in Time [Member]</t>
        </is>
      </c>
    </row>
    <row r="6">
      <c r="A6" s="3" t="inlineStr">
        <is>
          <t>Disaggregation of Revenue [Line Items]</t>
        </is>
      </c>
    </row>
    <row r="7">
      <c r="A7" s="4" t="inlineStr">
        <is>
          <t>Total revenues</t>
        </is>
      </c>
      <c r="C7" s="5" t="n">
        <v>14487</v>
      </c>
      <c r="D7" s="5" t="n">
        <v>46581</v>
      </c>
      <c r="E7" s="5" t="n">
        <v>102481</v>
      </c>
      <c r="F7" s="5" t="n">
        <v>134600</v>
      </c>
    </row>
    <row r="8">
      <c r="A8" s="4" t="inlineStr">
        <is>
          <t>Transferred over Time [Member]</t>
        </is>
      </c>
    </row>
    <row r="9">
      <c r="A9" s="3" t="inlineStr">
        <is>
          <t>Disaggregation of Revenue [Line Items]</t>
        </is>
      </c>
    </row>
    <row r="10">
      <c r="A10" s="4" t="inlineStr">
        <is>
          <t>Total revenues</t>
        </is>
      </c>
      <c r="C10" s="5" t="n">
        <v>234</v>
      </c>
      <c r="D10" s="5" t="n">
        <v>446</v>
      </c>
      <c r="E10" s="5" t="n">
        <v>1060</v>
      </c>
      <c r="F10" s="5" t="n">
        <v>1276</v>
      </c>
    </row>
    <row r="11">
      <c r="A11" s="4" t="inlineStr">
        <is>
          <t>Sales of Alcoholic Beverages [Member]</t>
        </is>
      </c>
    </row>
    <row r="12">
      <c r="A12" s="3" t="inlineStr">
        <is>
          <t>Disaggregation of Revenue [Line Items]</t>
        </is>
      </c>
    </row>
    <row r="13">
      <c r="A13" s="4" t="inlineStr">
        <is>
          <t>Total revenues</t>
        </is>
      </c>
      <c r="C13" s="5" t="n">
        <v>7623</v>
      </c>
      <c r="D13" s="5" t="n">
        <v>19570</v>
      </c>
      <c r="E13" s="5" t="n">
        <v>45285</v>
      </c>
      <c r="F13" s="5" t="n">
        <v>56366</v>
      </c>
    </row>
    <row r="14">
      <c r="A14" s="4" t="inlineStr">
        <is>
          <t>Sales of Food and Merchandise [Member]</t>
        </is>
      </c>
    </row>
    <row r="15">
      <c r="A15" s="3" t="inlineStr">
        <is>
          <t>Disaggregation of Revenue [Line Items]</t>
        </is>
      </c>
    </row>
    <row r="16">
      <c r="A16" s="4" t="inlineStr">
        <is>
          <t>Total revenues</t>
        </is>
      </c>
      <c r="C16" s="5" t="n">
        <v>3452</v>
      </c>
      <c r="D16" s="5" t="n">
        <v>7046</v>
      </c>
      <c r="E16" s="5" t="n">
        <v>17378</v>
      </c>
      <c r="F16" s="5" t="n">
        <v>19175</v>
      </c>
    </row>
    <row r="17">
      <c r="A17" s="4" t="inlineStr">
        <is>
          <t>Service Revenues [Member]</t>
        </is>
      </c>
    </row>
    <row r="18">
      <c r="A18" s="3" t="inlineStr">
        <is>
          <t>Disaggregation of Revenue [Line Items]</t>
        </is>
      </c>
    </row>
    <row r="19">
      <c r="A19" s="4" t="inlineStr">
        <is>
          <t>Total revenues</t>
        </is>
      </c>
      <c r="C19" s="5" t="n">
        <v>2907</v>
      </c>
      <c r="D19" s="5" t="n">
        <v>17299</v>
      </c>
      <c r="E19" s="5" t="n">
        <v>34448</v>
      </c>
      <c r="F19" s="5" t="n">
        <v>51609</v>
      </c>
    </row>
    <row r="20">
      <c r="A20" s="4" t="inlineStr">
        <is>
          <t>Other Revenues [Member]</t>
        </is>
      </c>
    </row>
    <row r="21">
      <c r="A21" s="3" t="inlineStr">
        <is>
          <t>Disaggregation of Revenue [Line Items]</t>
        </is>
      </c>
    </row>
    <row r="22">
      <c r="A22" s="4" t="inlineStr">
        <is>
          <t>Total revenues</t>
        </is>
      </c>
      <c r="C22" s="5" t="n">
        <v>739</v>
      </c>
      <c r="D22" s="5" t="n">
        <v>3112</v>
      </c>
      <c r="E22" s="5" t="n">
        <v>6430</v>
      </c>
      <c r="F22" s="5" t="n">
        <v>8726</v>
      </c>
    </row>
    <row r="23">
      <c r="A23" s="4" t="inlineStr">
        <is>
          <t>Nightclubs [Member]</t>
        </is>
      </c>
    </row>
    <row r="24">
      <c r="A24" s="3" t="inlineStr">
        <is>
          <t>Disaggregation of Revenue [Line Items]</t>
        </is>
      </c>
    </row>
    <row r="25">
      <c r="A25" s="4" t="inlineStr">
        <is>
          <t>Total revenues</t>
        </is>
      </c>
      <c r="C25" s="5" t="n">
        <v>6013</v>
      </c>
      <c r="D25" s="5" t="n">
        <v>37889</v>
      </c>
      <c r="E25" s="5" t="n">
        <v>75239</v>
      </c>
      <c r="F25" s="5" t="n">
        <v>112664</v>
      </c>
    </row>
    <row r="26">
      <c r="A26" s="4" t="inlineStr">
        <is>
          <t>Nightclubs [Member] | Transferred at Point in Time [Member]</t>
        </is>
      </c>
    </row>
    <row r="27">
      <c r="A27" s="3" t="inlineStr">
        <is>
          <t>Disaggregation of Revenue [Line Items]</t>
        </is>
      </c>
    </row>
    <row r="28">
      <c r="A28" s="4" t="inlineStr">
        <is>
          <t>Total revenues</t>
        </is>
      </c>
      <c r="C28" s="5" t="n">
        <v>5781</v>
      </c>
      <c r="D28" s="5" t="n">
        <v>37457</v>
      </c>
      <c r="E28" s="5" t="n">
        <v>74192</v>
      </c>
      <c r="F28" s="5" t="n">
        <v>111431</v>
      </c>
    </row>
    <row r="29">
      <c r="A29" s="4" t="inlineStr">
        <is>
          <t>Nightclubs [Member] | Transferred over Time [Member]</t>
        </is>
      </c>
    </row>
    <row r="30">
      <c r="A30" s="3" t="inlineStr">
        <is>
          <t>Disaggregation of Revenue [Line Items]</t>
        </is>
      </c>
    </row>
    <row r="31">
      <c r="A31" s="4" t="inlineStr">
        <is>
          <t>Total revenues</t>
        </is>
      </c>
      <c r="B31" s="4" t="inlineStr">
        <is>
          <t>[1]</t>
        </is>
      </c>
      <c r="C31" s="5" t="n">
        <v>232</v>
      </c>
      <c r="D31" s="5" t="n">
        <v>432</v>
      </c>
      <c r="E31" s="5" t="n">
        <v>1047</v>
      </c>
      <c r="F31" s="5" t="n">
        <v>1233</v>
      </c>
    </row>
    <row r="32">
      <c r="A32" s="4" t="inlineStr">
        <is>
          <t>Nightclubs [Member] | Sales of Alcoholic Beverages [Member]</t>
        </is>
      </c>
    </row>
    <row r="33">
      <c r="A33" s="3" t="inlineStr">
        <is>
          <t>Disaggregation of Revenue [Line Items]</t>
        </is>
      </c>
    </row>
    <row r="34">
      <c r="A34" s="4" t="inlineStr">
        <is>
          <t>Total revenues</t>
        </is>
      </c>
      <c r="C34" s="5" t="n">
        <v>1777</v>
      </c>
      <c r="D34" s="5" t="n">
        <v>14597</v>
      </c>
      <c r="E34" s="5" t="n">
        <v>28321</v>
      </c>
      <c r="F34" s="5" t="n">
        <v>43547</v>
      </c>
    </row>
    <row r="35">
      <c r="A35" s="4" t="inlineStr">
        <is>
          <t>Nightclubs [Member] | Sales of Food and Merchandise [Member]</t>
        </is>
      </c>
    </row>
    <row r="36">
      <c r="A36" s="3" t="inlineStr">
        <is>
          <t>Disaggregation of Revenue [Line Items]</t>
        </is>
      </c>
    </row>
    <row r="37">
      <c r="A37" s="4" t="inlineStr">
        <is>
          <t>Total revenues</t>
        </is>
      </c>
      <c r="C37" s="5" t="n">
        <v>774</v>
      </c>
      <c r="D37" s="5" t="n">
        <v>3313</v>
      </c>
      <c r="E37" s="5" t="n">
        <v>6837</v>
      </c>
      <c r="F37" s="5" t="n">
        <v>9813</v>
      </c>
    </row>
    <row r="38">
      <c r="A38" s="4" t="inlineStr">
        <is>
          <t>Nightclubs [Member] | Service Revenues [Member]</t>
        </is>
      </c>
    </row>
    <row r="39">
      <c r="A39" s="3" t="inlineStr">
        <is>
          <t>Disaggregation of Revenue [Line Items]</t>
        </is>
      </c>
    </row>
    <row r="40">
      <c r="A40" s="4" t="inlineStr">
        <is>
          <t>Total revenues</t>
        </is>
      </c>
      <c r="C40" s="5" t="n">
        <v>2906</v>
      </c>
      <c r="D40" s="5" t="n">
        <v>17257</v>
      </c>
      <c r="E40" s="5" t="n">
        <v>34290</v>
      </c>
      <c r="F40" s="5" t="n">
        <v>51513</v>
      </c>
    </row>
    <row r="41">
      <c r="A41" s="4" t="inlineStr">
        <is>
          <t>Nightclubs [Member] | Other Revenues [Member]</t>
        </is>
      </c>
    </row>
    <row r="42">
      <c r="A42" s="3" t="inlineStr">
        <is>
          <t>Disaggregation of Revenue [Line Items]</t>
        </is>
      </c>
    </row>
    <row r="43">
      <c r="A43" s="4" t="inlineStr">
        <is>
          <t>Total revenues</t>
        </is>
      </c>
      <c r="C43" s="5" t="n">
        <v>556</v>
      </c>
      <c r="D43" s="5" t="n">
        <v>2722</v>
      </c>
      <c r="E43" s="5" t="n">
        <v>5791</v>
      </c>
      <c r="F43" s="5" t="n">
        <v>7791</v>
      </c>
    </row>
    <row r="44">
      <c r="A44" s="4" t="inlineStr">
        <is>
          <t>Bombshells [Member]</t>
        </is>
      </c>
    </row>
    <row r="45">
      <c r="A45" s="3" t="inlineStr">
        <is>
          <t>Disaggregation of Revenue [Line Items]</t>
        </is>
      </c>
    </row>
    <row r="46">
      <c r="A46" s="4" t="inlineStr">
        <is>
          <t>Total revenues</t>
        </is>
      </c>
      <c r="C46" s="5" t="n">
        <v>8531</v>
      </c>
      <c r="D46" s="5" t="n">
        <v>8755</v>
      </c>
      <c r="E46" s="5" t="n">
        <v>27684</v>
      </c>
      <c r="F46" s="5" t="n">
        <v>22295</v>
      </c>
    </row>
    <row r="47">
      <c r="A47" s="4" t="inlineStr">
        <is>
          <t>Bombshells [Member] | Transferred at Point in Time [Member]</t>
        </is>
      </c>
    </row>
    <row r="48">
      <c r="A48" s="3" t="inlineStr">
        <is>
          <t>Disaggregation of Revenue [Line Items]</t>
        </is>
      </c>
    </row>
    <row r="49">
      <c r="A49" s="4" t="inlineStr">
        <is>
          <t>Total revenues</t>
        </is>
      </c>
      <c r="C49" s="5" t="n">
        <v>8531</v>
      </c>
      <c r="D49" s="5" t="n">
        <v>8755</v>
      </c>
      <c r="E49" s="5" t="n">
        <v>27684</v>
      </c>
      <c r="F49" s="5" t="n">
        <v>22295</v>
      </c>
    </row>
    <row r="50">
      <c r="A50" s="4" t="inlineStr">
        <is>
          <t>Bombshells [Member] | Transferred over Time [Member]</t>
        </is>
      </c>
    </row>
    <row r="51">
      <c r="A51" s="3" t="inlineStr">
        <is>
          <t>Disaggregation of Revenue [Line Items]</t>
        </is>
      </c>
    </row>
    <row r="52">
      <c r="A52" s="4" t="inlineStr">
        <is>
          <t>Total revenues</t>
        </is>
      </c>
      <c r="C52" s="4" t="inlineStr">
        <is>
          <t xml:space="preserve"> </t>
        </is>
      </c>
      <c r="D52" s="4" t="inlineStr">
        <is>
          <t xml:space="preserve"> </t>
        </is>
      </c>
      <c r="E52" s="4" t="inlineStr">
        <is>
          <t xml:space="preserve"> </t>
        </is>
      </c>
      <c r="F52" s="4" t="inlineStr">
        <is>
          <t xml:space="preserve"> </t>
        </is>
      </c>
    </row>
    <row r="53">
      <c r="A53" s="4" t="inlineStr">
        <is>
          <t>Bombshells [Member] | Sales of Alcoholic Beverages [Member]</t>
        </is>
      </c>
    </row>
    <row r="54">
      <c r="A54" s="3" t="inlineStr">
        <is>
          <t>Disaggregation of Revenue [Line Items]</t>
        </is>
      </c>
    </row>
    <row r="55">
      <c r="A55" s="4" t="inlineStr">
        <is>
          <t>Total revenues</t>
        </is>
      </c>
      <c r="C55" s="5" t="n">
        <v>5846</v>
      </c>
      <c r="D55" s="5" t="n">
        <v>4973</v>
      </c>
      <c r="E55" s="5" t="n">
        <v>16964</v>
      </c>
      <c r="F55" s="5" t="n">
        <v>12819</v>
      </c>
    </row>
    <row r="56">
      <c r="A56" s="4" t="inlineStr">
        <is>
          <t>Bombshells [Member] | Sales of Food and Merchandise [Member]</t>
        </is>
      </c>
    </row>
    <row r="57">
      <c r="A57" s="3" t="inlineStr">
        <is>
          <t>Disaggregation of Revenue [Line Items]</t>
        </is>
      </c>
    </row>
    <row r="58">
      <c r="A58" s="4" t="inlineStr">
        <is>
          <t>Total revenues</t>
        </is>
      </c>
      <c r="C58" s="5" t="n">
        <v>2678</v>
      </c>
      <c r="D58" s="5" t="n">
        <v>3733</v>
      </c>
      <c r="E58" s="5" t="n">
        <v>10541</v>
      </c>
      <c r="F58" s="5" t="n">
        <v>9362</v>
      </c>
    </row>
    <row r="59">
      <c r="A59" s="4" t="inlineStr">
        <is>
          <t>Bombshells [Member] | Service Revenues [Member]</t>
        </is>
      </c>
    </row>
    <row r="60">
      <c r="A60" s="3" t="inlineStr">
        <is>
          <t>Disaggregation of Revenue [Line Items]</t>
        </is>
      </c>
    </row>
    <row r="61">
      <c r="A61" s="4" t="inlineStr">
        <is>
          <t>Total revenues</t>
        </is>
      </c>
      <c r="C61" s="5" t="n">
        <v>1</v>
      </c>
      <c r="D61" s="5" t="n">
        <v>42</v>
      </c>
      <c r="E61" s="5" t="n">
        <v>158</v>
      </c>
      <c r="F61" s="5" t="n">
        <v>96</v>
      </c>
    </row>
    <row r="62">
      <c r="A62" s="4" t="inlineStr">
        <is>
          <t>Bombshells [Member] | Other Revenues [Member]</t>
        </is>
      </c>
    </row>
    <row r="63">
      <c r="A63" s="3" t="inlineStr">
        <is>
          <t>Disaggregation of Revenue [Line Items]</t>
        </is>
      </c>
    </row>
    <row r="64">
      <c r="A64" s="4" t="inlineStr">
        <is>
          <t>Total revenues</t>
        </is>
      </c>
      <c r="C64" s="5" t="n">
        <v>6</v>
      </c>
      <c r="D64" s="5" t="n">
        <v>7</v>
      </c>
      <c r="E64" s="5" t="n">
        <v>21</v>
      </c>
      <c r="F64" s="5" t="n">
        <v>18</v>
      </c>
    </row>
    <row r="65">
      <c r="A65" s="4" t="inlineStr">
        <is>
          <t>Other [Member]</t>
        </is>
      </c>
    </row>
    <row r="66">
      <c r="A66" s="3" t="inlineStr">
        <is>
          <t>Disaggregation of Revenue [Line Items]</t>
        </is>
      </c>
    </row>
    <row r="67">
      <c r="A67" s="4" t="inlineStr">
        <is>
          <t>Total revenues</t>
        </is>
      </c>
      <c r="C67" s="5" t="n">
        <v>177</v>
      </c>
      <c r="D67" s="5" t="n">
        <v>383</v>
      </c>
      <c r="E67" s="5" t="n">
        <v>618</v>
      </c>
      <c r="F67" s="5" t="n">
        <v>917</v>
      </c>
    </row>
    <row r="68">
      <c r="A68" s="4" t="inlineStr">
        <is>
          <t>Other [Member] | Transferred at Point in Time [Member]</t>
        </is>
      </c>
    </row>
    <row r="69">
      <c r="A69" s="3" t="inlineStr">
        <is>
          <t>Disaggregation of Revenue [Line Items]</t>
        </is>
      </c>
    </row>
    <row r="70">
      <c r="A70" s="4" t="inlineStr">
        <is>
          <t>Total revenues</t>
        </is>
      </c>
      <c r="C70" s="5" t="n">
        <v>175</v>
      </c>
      <c r="D70" s="5" t="n">
        <v>369</v>
      </c>
      <c r="E70" s="5" t="n">
        <v>605</v>
      </c>
      <c r="F70" s="5" t="n">
        <v>874</v>
      </c>
    </row>
    <row r="71">
      <c r="A71" s="4" t="inlineStr">
        <is>
          <t>Other [Member] | Transferred over Time [Member]</t>
        </is>
      </c>
    </row>
    <row r="72">
      <c r="A72" s="3" t="inlineStr">
        <is>
          <t>Disaggregation of Revenue [Line Items]</t>
        </is>
      </c>
    </row>
    <row r="73">
      <c r="A73" s="4" t="inlineStr">
        <is>
          <t>Total revenues</t>
        </is>
      </c>
      <c r="C73" s="5" t="n">
        <v>2</v>
      </c>
      <c r="D73" s="5" t="n">
        <v>14</v>
      </c>
      <c r="E73" s="5" t="n">
        <v>13</v>
      </c>
      <c r="F73" s="5" t="n">
        <v>43</v>
      </c>
    </row>
    <row r="74">
      <c r="A74" s="4" t="inlineStr">
        <is>
          <t>Other [Member] | Sales of Alcoholic Beverages [Member]</t>
        </is>
      </c>
    </row>
    <row r="75">
      <c r="A75" s="3" t="inlineStr">
        <is>
          <t>Disaggregation of Revenue [Line Items]</t>
        </is>
      </c>
    </row>
    <row r="76">
      <c r="A76" s="4" t="inlineStr">
        <is>
          <t>Total revenues</t>
        </is>
      </c>
      <c r="C76" s="4" t="inlineStr">
        <is>
          <t xml:space="preserve"> </t>
        </is>
      </c>
      <c r="D76" s="4" t="inlineStr">
        <is>
          <t xml:space="preserve"> </t>
        </is>
      </c>
      <c r="E76" s="4" t="inlineStr">
        <is>
          <t xml:space="preserve"> </t>
        </is>
      </c>
      <c r="F76" s="4" t="inlineStr">
        <is>
          <t xml:space="preserve"> </t>
        </is>
      </c>
    </row>
    <row r="77">
      <c r="A77" s="4" t="inlineStr">
        <is>
          <t>Other [Member] | Sales of Food and Merchandise [Member]</t>
        </is>
      </c>
    </row>
    <row r="78">
      <c r="A78" s="3" t="inlineStr">
        <is>
          <t>Disaggregation of Revenue [Line Items]</t>
        </is>
      </c>
    </row>
    <row r="79">
      <c r="A79" s="4" t="inlineStr">
        <is>
          <t>Total revenues</t>
        </is>
      </c>
      <c r="C79" s="4" t="inlineStr">
        <is>
          <t xml:space="preserve"> </t>
        </is>
      </c>
      <c r="D79" s="4" t="inlineStr">
        <is>
          <t xml:space="preserve"> </t>
        </is>
      </c>
      <c r="E79" s="4" t="inlineStr">
        <is>
          <t xml:space="preserve"> </t>
        </is>
      </c>
      <c r="F79" s="4" t="inlineStr">
        <is>
          <t xml:space="preserve"> </t>
        </is>
      </c>
    </row>
    <row r="80">
      <c r="A80" s="4" t="inlineStr">
        <is>
          <t>Other [Member] | Service Revenues [Member]</t>
        </is>
      </c>
    </row>
    <row r="81">
      <c r="A81" s="3" t="inlineStr">
        <is>
          <t>Disaggregation of Revenue [Line Items]</t>
        </is>
      </c>
    </row>
    <row r="82">
      <c r="A82" s="4" t="inlineStr">
        <is>
          <t>Total revenues</t>
        </is>
      </c>
      <c r="C82" s="4" t="inlineStr">
        <is>
          <t xml:space="preserve"> </t>
        </is>
      </c>
      <c r="D82" s="4" t="inlineStr">
        <is>
          <t xml:space="preserve"> </t>
        </is>
      </c>
      <c r="E82" s="4" t="inlineStr">
        <is>
          <t xml:space="preserve"> </t>
        </is>
      </c>
      <c r="F82" s="4" t="inlineStr">
        <is>
          <t xml:space="preserve"> </t>
        </is>
      </c>
    </row>
    <row r="83">
      <c r="A83" s="4" t="inlineStr">
        <is>
          <t>Other [Member] | Other Revenues [Member]</t>
        </is>
      </c>
    </row>
    <row r="84">
      <c r="A84" s="3" t="inlineStr">
        <is>
          <t>Disaggregation of Revenue [Line Items]</t>
        </is>
      </c>
    </row>
    <row r="85">
      <c r="A85" s="4" t="inlineStr">
        <is>
          <t>Total revenues</t>
        </is>
      </c>
      <c r="C85" s="6" t="n">
        <v>177</v>
      </c>
      <c r="D85" s="6" t="n">
        <v>383</v>
      </c>
      <c r="E85" s="6" t="n">
        <v>618</v>
      </c>
      <c r="F85" s="6" t="n">
        <v>917</v>
      </c>
    </row>
    <row r="86"/>
    <row r="87">
      <c r="A87" s="4" t="inlineStr">
        <is>
          <t>[1]</t>
        </is>
      </c>
      <c r="B87" s="4" t="inlineStr">
        <is>
          <t>Lease revenue (included in Other Revenues) as covered by ASC 842 in the current year (and ASC 840 in the prior year). All other
revenues are covered by ASC 606.</t>
        </is>
      </c>
    </row>
  </sheetData>
  <mergeCells count="5">
    <mergeCell ref="A1:B2"/>
    <mergeCell ref="C1:D1"/>
    <mergeCell ref="E1:F1"/>
    <mergeCell ref="A86:E86"/>
    <mergeCell ref="B87:E8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Contract Liabilities with Customers (Details) $ in Thousands</t>
        </is>
      </c>
      <c r="B1" s="2" t="inlineStr">
        <is>
          <t>9 Months Ended</t>
        </is>
      </c>
    </row>
    <row r="2">
      <c r="B2" s="2" t="inlineStr">
        <is>
          <t>Jun. 30, 2020USD ($)</t>
        </is>
      </c>
    </row>
    <row r="3">
      <c r="A3" s="3" t="inlineStr">
        <is>
          <t>Disaggregation of Revenue [Line Items]</t>
        </is>
      </c>
    </row>
    <row r="4">
      <c r="A4" s="4" t="inlineStr">
        <is>
          <t>Contract liabilities with customers beginning</t>
        </is>
      </c>
      <c r="B4" s="6" t="n">
        <v>83</v>
      </c>
    </row>
    <row r="5">
      <c r="A5" s="4" t="inlineStr">
        <is>
          <t>Consideration Received</t>
        </is>
      </c>
      <c r="B5" s="5" t="n">
        <v>683</v>
      </c>
    </row>
    <row r="6">
      <c r="A6" s="4" t="inlineStr">
        <is>
          <t>Recognized in Revenue</t>
        </is>
      </c>
      <c r="B6" s="5" t="n">
        <v>-435</v>
      </c>
    </row>
    <row r="7">
      <c r="A7" s="4" t="inlineStr">
        <is>
          <t>Contract liabilities with customers ending</t>
        </is>
      </c>
      <c r="B7" s="5" t="n">
        <v>331</v>
      </c>
    </row>
    <row r="8">
      <c r="A8" s="4" t="inlineStr">
        <is>
          <t>Ad Revenue [Member]</t>
        </is>
      </c>
    </row>
    <row r="9">
      <c r="A9" s="3" t="inlineStr">
        <is>
          <t>Disaggregation of Revenue [Line Items]</t>
        </is>
      </c>
    </row>
    <row r="10">
      <c r="A10" s="4" t="inlineStr">
        <is>
          <t>Contract liabilities with customers beginning</t>
        </is>
      </c>
      <c r="B10" s="5" t="n">
        <v>76</v>
      </c>
    </row>
    <row r="11">
      <c r="A11" s="4" t="inlineStr">
        <is>
          <t>Consideration Received</t>
        </is>
      </c>
      <c r="B11" s="5" t="n">
        <v>403</v>
      </c>
    </row>
    <row r="12">
      <c r="A12" s="4" t="inlineStr">
        <is>
          <t>Recognized in Revenue</t>
        </is>
      </c>
      <c r="B12" s="5" t="n">
        <v>-412</v>
      </c>
    </row>
    <row r="13">
      <c r="A13" s="4" t="inlineStr">
        <is>
          <t>Contract liabilities with customers ending</t>
        </is>
      </c>
      <c r="B13" s="5" t="n">
        <v>67</v>
      </c>
    </row>
    <row r="14">
      <c r="A14" s="4" t="inlineStr">
        <is>
          <t>Expo Revenue [Member]</t>
        </is>
      </c>
    </row>
    <row r="15">
      <c r="A15" s="3" t="inlineStr">
        <is>
          <t>Disaggregation of Revenue [Line Items]</t>
        </is>
      </c>
    </row>
    <row r="16">
      <c r="A16" s="4" t="inlineStr">
        <is>
          <t>Contract liabilities with customers beginning</t>
        </is>
      </c>
      <c r="B16" s="4" t="inlineStr">
        <is>
          <t xml:space="preserve"> </t>
        </is>
      </c>
    </row>
    <row r="17">
      <c r="A17" s="4" t="inlineStr">
        <is>
          <t>Consideration Received</t>
        </is>
      </c>
      <c r="B17" s="5" t="n">
        <v>262</v>
      </c>
    </row>
    <row r="18">
      <c r="A18" s="4" t="inlineStr">
        <is>
          <t>Recognized in Revenue</t>
        </is>
      </c>
      <c r="B18" s="4" t="inlineStr">
        <is>
          <t xml:space="preserve"> </t>
        </is>
      </c>
    </row>
    <row r="19">
      <c r="A19" s="4" t="inlineStr">
        <is>
          <t>Contract liabilities with customers ending</t>
        </is>
      </c>
      <c r="B19" s="5" t="n">
        <v>262</v>
      </c>
    </row>
    <row r="20">
      <c r="A20" s="4" t="inlineStr">
        <is>
          <t>Other [Member]</t>
        </is>
      </c>
    </row>
    <row r="21">
      <c r="A21" s="3" t="inlineStr">
        <is>
          <t>Disaggregation of Revenue [Line Items]</t>
        </is>
      </c>
    </row>
    <row r="22">
      <c r="A22" s="4" t="inlineStr">
        <is>
          <t>Contract liabilities with customers beginning</t>
        </is>
      </c>
      <c r="B22" s="5" t="n">
        <v>7</v>
      </c>
    </row>
    <row r="23">
      <c r="A23" s="4" t="inlineStr">
        <is>
          <t>Consideration Received</t>
        </is>
      </c>
      <c r="B23" s="5" t="n">
        <v>18</v>
      </c>
    </row>
    <row r="24">
      <c r="A24" s="4" t="inlineStr">
        <is>
          <t>Recognized in Revenue</t>
        </is>
      </c>
      <c r="B24" s="5" t="n">
        <v>-23</v>
      </c>
    </row>
    <row r="25">
      <c r="A25" s="4" t="inlineStr">
        <is>
          <t>Contract liabilities with customers ending</t>
        </is>
      </c>
      <c r="B25"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9125000</v>
      </c>
      <c r="C9" s="5" t="n">
        <v>9591000</v>
      </c>
    </row>
    <row r="10">
      <c r="A10" s="4" t="inlineStr">
        <is>
          <t>Common stock, shares outstanding</t>
        </is>
      </c>
      <c r="B10" s="5" t="n">
        <v>9125000</v>
      </c>
      <c r="C10" s="5" t="n">
        <v>95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Jun. 30, 2020</t>
        </is>
      </c>
      <c r="C1" s="2" t="inlineStr">
        <is>
          <t>Sep. 30, 2019</t>
        </is>
      </c>
    </row>
    <row r="2">
      <c r="A2" s="3" t="inlineStr">
        <is>
          <t>Selected Account Information</t>
        </is>
      </c>
    </row>
    <row r="3">
      <c r="A3" s="4" t="inlineStr">
        <is>
          <t>Insurance</t>
        </is>
      </c>
      <c r="B3" s="6" t="n">
        <v>425</v>
      </c>
      <c r="C3" s="6" t="n">
        <v>4937</v>
      </c>
    </row>
    <row r="4">
      <c r="A4" s="4" t="inlineStr">
        <is>
          <t>Sales and liquor taxes</t>
        </is>
      </c>
      <c r="B4" s="5" t="n">
        <v>2844</v>
      </c>
      <c r="C4" s="5" t="n">
        <v>3086</v>
      </c>
    </row>
    <row r="5">
      <c r="A5" s="4" t="inlineStr">
        <is>
          <t>Payroll and related costs</t>
        </is>
      </c>
      <c r="B5" s="5" t="n">
        <v>1972</v>
      </c>
      <c r="C5" s="5" t="n">
        <v>2892</v>
      </c>
    </row>
    <row r="6">
      <c r="A6" s="4" t="inlineStr">
        <is>
          <t>Property taxes</t>
        </is>
      </c>
      <c r="B6" s="5" t="n">
        <v>1355</v>
      </c>
      <c r="C6" s="5" t="n">
        <v>1675</v>
      </c>
    </row>
    <row r="7">
      <c r="A7" s="4" t="inlineStr">
        <is>
          <t>Interest</t>
        </is>
      </c>
      <c r="B7" s="5" t="n">
        <v>1565</v>
      </c>
      <c r="C7" s="5" t="n">
        <v>508</v>
      </c>
    </row>
    <row r="8">
      <c r="A8" s="4" t="inlineStr">
        <is>
          <t>Patron tax</t>
        </is>
      </c>
      <c r="B8" s="5" t="n">
        <v>679</v>
      </c>
      <c r="C8" s="5" t="n">
        <v>595</v>
      </c>
    </row>
    <row r="9">
      <c r="A9" s="4" t="inlineStr">
        <is>
          <t>Unearned revenues</t>
        </is>
      </c>
      <c r="B9" s="5" t="n">
        <v>331</v>
      </c>
      <c r="C9" s="5" t="n">
        <v>83</v>
      </c>
    </row>
    <row r="10">
      <c r="A10" s="4" t="inlineStr">
        <is>
          <t>Lawsuit settlement</t>
        </is>
      </c>
      <c r="B10" s="5" t="n">
        <v>75</v>
      </c>
      <c r="C10" s="5" t="n">
        <v>115</v>
      </c>
    </row>
    <row r="11">
      <c r="A11" s="4" t="inlineStr">
        <is>
          <t>Other</t>
        </is>
      </c>
      <c r="B11" s="5" t="n">
        <v>1040</v>
      </c>
      <c r="C11" s="5" t="n">
        <v>753</v>
      </c>
    </row>
    <row r="12">
      <c r="A12" s="4" t="inlineStr">
        <is>
          <t>Accrued liabilities</t>
        </is>
      </c>
      <c r="B12" s="6" t="n">
        <v>10286</v>
      </c>
      <c r="C12" s="6" t="n">
        <v>146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lling, General and Administrative Expens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lected Account Information</t>
        </is>
      </c>
    </row>
    <row r="4">
      <c r="A4" s="4" t="inlineStr">
        <is>
          <t>Taxes and permits</t>
        </is>
      </c>
      <c r="B4" s="6" t="n">
        <v>1187</v>
      </c>
      <c r="C4" s="6" t="n">
        <v>2258</v>
      </c>
      <c r="D4" s="6" t="n">
        <v>6101</v>
      </c>
      <c r="E4" s="6" t="n">
        <v>6809</v>
      </c>
    </row>
    <row r="5">
      <c r="A5" s="4" t="inlineStr">
        <is>
          <t>Advertising and marketing</t>
        </is>
      </c>
      <c r="B5" s="5" t="n">
        <v>428</v>
      </c>
      <c r="C5" s="5" t="n">
        <v>2083</v>
      </c>
      <c r="D5" s="5" t="n">
        <v>4745</v>
      </c>
      <c r="E5" s="5" t="n">
        <v>6301</v>
      </c>
    </row>
    <row r="6">
      <c r="A6" s="4" t="inlineStr">
        <is>
          <t>Supplies and services</t>
        </is>
      </c>
      <c r="B6" s="5" t="n">
        <v>681</v>
      </c>
      <c r="C6" s="5" t="n">
        <v>1493</v>
      </c>
      <c r="D6" s="5" t="n">
        <v>3605</v>
      </c>
      <c r="E6" s="5" t="n">
        <v>4414</v>
      </c>
    </row>
    <row r="7">
      <c r="A7" s="4" t="inlineStr">
        <is>
          <t>Insurance</t>
        </is>
      </c>
      <c r="B7" s="5" t="n">
        <v>1481</v>
      </c>
      <c r="C7" s="5" t="n">
        <v>1367</v>
      </c>
      <c r="D7" s="5" t="n">
        <v>4437</v>
      </c>
      <c r="E7" s="5" t="n">
        <v>4122</v>
      </c>
    </row>
    <row r="8">
      <c r="A8" s="4" t="inlineStr">
        <is>
          <t>Accounting and professional fees</t>
        </is>
      </c>
      <c r="B8" s="5" t="n">
        <v>407</v>
      </c>
      <c r="C8" s="5" t="n">
        <v>631</v>
      </c>
      <c r="D8" s="5" t="n">
        <v>2916</v>
      </c>
      <c r="E8" s="5" t="n">
        <v>2559</v>
      </c>
    </row>
    <row r="9">
      <c r="A9" s="4" t="inlineStr">
        <is>
          <t>Lease</t>
        </is>
      </c>
      <c r="B9" s="5" t="n">
        <v>1010</v>
      </c>
      <c r="C9" s="5" t="n">
        <v>965</v>
      </c>
      <c r="D9" s="5" t="n">
        <v>3063</v>
      </c>
      <c r="E9" s="5" t="n">
        <v>2941</v>
      </c>
    </row>
    <row r="10">
      <c r="A10" s="4" t="inlineStr">
        <is>
          <t>Charge card fees</t>
        </is>
      </c>
      <c r="B10" s="5" t="n">
        <v>146</v>
      </c>
      <c r="C10" s="5" t="n">
        <v>1011</v>
      </c>
      <c r="D10" s="5" t="n">
        <v>2037</v>
      </c>
      <c r="E10" s="5" t="n">
        <v>2830</v>
      </c>
    </row>
    <row r="11">
      <c r="A11" s="4" t="inlineStr">
        <is>
          <t>Legal</t>
        </is>
      </c>
      <c r="B11" s="5" t="n">
        <v>841</v>
      </c>
      <c r="C11" s="5" t="n">
        <v>1479</v>
      </c>
      <c r="D11" s="5" t="n">
        <v>3109</v>
      </c>
      <c r="E11" s="5" t="n">
        <v>3310</v>
      </c>
    </row>
    <row r="12">
      <c r="A12" s="4" t="inlineStr">
        <is>
          <t>Utilities</t>
        </is>
      </c>
      <c r="B12" s="5" t="n">
        <v>512</v>
      </c>
      <c r="C12" s="5" t="n">
        <v>756</v>
      </c>
      <c r="D12" s="5" t="n">
        <v>2205</v>
      </c>
      <c r="E12" s="5" t="n">
        <v>2262</v>
      </c>
    </row>
    <row r="13">
      <c r="A13" s="4" t="inlineStr">
        <is>
          <t>Security</t>
        </is>
      </c>
      <c r="B13" s="5" t="n">
        <v>272</v>
      </c>
      <c r="C13" s="5" t="n">
        <v>757</v>
      </c>
      <c r="D13" s="5" t="n">
        <v>1869</v>
      </c>
      <c r="E13" s="5" t="n">
        <v>2222</v>
      </c>
    </row>
    <row r="14">
      <c r="A14" s="4" t="inlineStr">
        <is>
          <t>Repairs and maintenance</t>
        </is>
      </c>
      <c r="B14" s="5" t="n">
        <v>353</v>
      </c>
      <c r="C14" s="5" t="n">
        <v>787</v>
      </c>
      <c r="D14" s="5" t="n">
        <v>1802</v>
      </c>
      <c r="E14" s="5" t="n">
        <v>2095</v>
      </c>
    </row>
    <row r="15">
      <c r="A15" s="4" t="inlineStr">
        <is>
          <t>Other</t>
        </is>
      </c>
      <c r="B15" s="5" t="n">
        <v>1590</v>
      </c>
      <c r="C15" s="5" t="n">
        <v>1308</v>
      </c>
      <c r="D15" s="5" t="n">
        <v>4000</v>
      </c>
      <c r="E15" s="5" t="n">
        <v>3398</v>
      </c>
    </row>
    <row r="16">
      <c r="A16" s="4" t="inlineStr">
        <is>
          <t>Selling, general and administrative expenses</t>
        </is>
      </c>
      <c r="B16" s="6" t="n">
        <v>8908</v>
      </c>
      <c r="C16" s="6" t="n">
        <v>14895</v>
      </c>
      <c r="D16" s="6" t="n">
        <v>39889</v>
      </c>
      <c r="E16" s="6" t="n">
        <v>432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Assets Held for Sale (Details Narrative) - USD ($) $ in Thousands</t>
        </is>
      </c>
      <c r="B1" s="2" t="inlineStr">
        <is>
          <t>3 Months Ended</t>
        </is>
      </c>
      <c r="D1" s="2" t="inlineStr">
        <is>
          <t>12 Months Ended</t>
        </is>
      </c>
    </row>
    <row r="2">
      <c r="B2" s="2" t="inlineStr">
        <is>
          <t>Jun. 30, 2020</t>
        </is>
      </c>
      <c r="C2" s="2" t="inlineStr">
        <is>
          <t>Dec. 31, 2019</t>
        </is>
      </c>
      <c r="D2" s="2" t="inlineStr">
        <is>
          <t>Sep. 30, 2019</t>
        </is>
      </c>
    </row>
    <row r="3">
      <c r="A3" s="3" t="inlineStr">
        <is>
          <t>Multiemployer Plan [Line Items]</t>
        </is>
      </c>
    </row>
    <row r="4">
      <c r="A4" s="4" t="inlineStr">
        <is>
          <t>Proceeds from Sale of Property Held-for-sale</t>
        </is>
      </c>
      <c r="B4" s="6" t="n">
        <v>1500</v>
      </c>
    </row>
    <row r="5">
      <c r="A5" s="4" t="inlineStr">
        <is>
          <t>Assets held for sale</t>
        </is>
      </c>
      <c r="B5" s="5" t="n">
        <v>2013</v>
      </c>
      <c r="D5" s="6" t="n">
        <v>2866</v>
      </c>
    </row>
    <row r="6">
      <c r="A6" s="4" t="inlineStr">
        <is>
          <t>Disposal Group, Including Discontinued Operation, Liabilities, Current</t>
        </is>
      </c>
      <c r="D6" s="5" t="n">
        <v>0</v>
      </c>
    </row>
    <row r="7">
      <c r="A7" s="4" t="inlineStr">
        <is>
          <t>Two Real Estate Properties For Sale [Member]</t>
        </is>
      </c>
    </row>
    <row r="8">
      <c r="A8" s="3" t="inlineStr">
        <is>
          <t>Multiemployer Plan [Line Items]</t>
        </is>
      </c>
    </row>
    <row r="9">
      <c r="A9" s="4" t="inlineStr">
        <is>
          <t>Estimated fair value of properties lease cost</t>
        </is>
      </c>
      <c r="D9" s="6" t="n">
        <v>2900</v>
      </c>
    </row>
    <row r="10">
      <c r="A10" s="4" t="inlineStr">
        <is>
          <t>Real Estate Properties For Sale [Member]</t>
        </is>
      </c>
    </row>
    <row r="11">
      <c r="A11" s="3" t="inlineStr">
        <is>
          <t>Multiemployer Plan [Line Items]</t>
        </is>
      </c>
    </row>
    <row r="12">
      <c r="A12" s="4" t="inlineStr">
        <is>
          <t>Estimated fair value of properties lease cost</t>
        </is>
      </c>
      <c r="C12" s="6" t="n">
        <v>1900</v>
      </c>
    </row>
    <row r="13">
      <c r="A13" s="4" t="inlineStr">
        <is>
          <t>Held-For-Sale Property [Member]</t>
        </is>
      </c>
    </row>
    <row r="14">
      <c r="A14" s="3" t="inlineStr">
        <is>
          <t>Multiemployer Plan [Line Items]</t>
        </is>
      </c>
    </row>
    <row r="15">
      <c r="A15" s="4" t="inlineStr">
        <is>
          <t>Proceeds from Sale of Property Held-for-sale</t>
        </is>
      </c>
      <c r="B15" s="5" t="n">
        <v>853</v>
      </c>
    </row>
    <row r="16">
      <c r="A16" s="4" t="inlineStr">
        <is>
          <t>One Real Estate Property For Sale [Member]</t>
        </is>
      </c>
    </row>
    <row r="17">
      <c r="A17" s="3" t="inlineStr">
        <is>
          <t>Multiemployer Plan [Line Items]</t>
        </is>
      </c>
    </row>
    <row r="18">
      <c r="A18" s="4" t="inlineStr">
        <is>
          <t>Assets held for sale</t>
        </is>
      </c>
      <c r="B18" s="6" t="n">
        <v>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Debt (Details Narrative) - USD ($)</t>
        </is>
      </c>
      <c r="B1" s="2" t="inlineStr">
        <is>
          <t>May 01, 2020</t>
        </is>
      </c>
      <c r="C1" s="2" t="inlineStr">
        <is>
          <t>Feb. 29, 2020</t>
        </is>
      </c>
      <c r="D1" s="2" t="inlineStr">
        <is>
          <t>Dec. 31, 2019</t>
        </is>
      </c>
      <c r="E1" s="2" t="inlineStr">
        <is>
          <t>Jun. 30, 2020</t>
        </is>
      </c>
      <c r="F1" s="2" t="inlineStr">
        <is>
          <t>Jun. 30, 2020</t>
        </is>
      </c>
      <c r="G1" s="2" t="inlineStr">
        <is>
          <t>Nov. 01, 2020</t>
        </is>
      </c>
      <c r="H1" s="2" t="inlineStr">
        <is>
          <t>Sep. 30, 2019</t>
        </is>
      </c>
    </row>
    <row r="2">
      <c r="A2" s="3" t="inlineStr">
        <is>
          <t>Short-term Debt [Line Items]</t>
        </is>
      </c>
    </row>
    <row r="3">
      <c r="A3" s="4" t="inlineStr">
        <is>
          <t>Short-term note payable</t>
        </is>
      </c>
      <c r="B3" s="6" t="n">
        <v>2040000</v>
      </c>
      <c r="D3" s="6" t="n">
        <v>3000000</v>
      </c>
    </row>
    <row r="4">
      <c r="A4" s="4" t="inlineStr">
        <is>
          <t>Debt instrument, maturity date</t>
        </is>
      </c>
      <c r="B4" s="4" t="inlineStr">
        <is>
          <t>May 1,
		2020</t>
        </is>
      </c>
      <c r="D4" s="4" t="inlineStr">
        <is>
          <t>Oct. 1,
		2022</t>
        </is>
      </c>
    </row>
    <row r="5">
      <c r="A5" s="4" t="inlineStr">
        <is>
          <t>Write-off unamortized debt issuance cost</t>
        </is>
      </c>
      <c r="F5" s="6" t="n">
        <v>25400</v>
      </c>
    </row>
    <row r="6">
      <c r="A6" s="4" t="inlineStr">
        <is>
          <t>Borrowed from a related party</t>
        </is>
      </c>
      <c r="H6" s="6" t="n">
        <v>500000</v>
      </c>
    </row>
    <row r="7">
      <c r="A7" s="4" t="inlineStr">
        <is>
          <t>Long-term Debt, Maturities, Repayments of Principal in Next Rolling Twelve Months</t>
        </is>
      </c>
      <c r="E7" s="6" t="n">
        <v>17500000</v>
      </c>
      <c r="F7" s="5" t="n">
        <v>17500000</v>
      </c>
    </row>
    <row r="8">
      <c r="A8" s="4" t="inlineStr">
        <is>
          <t>Long-term Debt, Maturities, Repayments of Principal in Rolling Year Two</t>
        </is>
      </c>
      <c r="E8" s="5" t="n">
        <v>14600000</v>
      </c>
      <c r="F8" s="5" t="n">
        <v>14600000</v>
      </c>
    </row>
    <row r="9">
      <c r="A9" s="4" t="inlineStr">
        <is>
          <t>Long-term Debt, Maturities, Repayments of Principal in Rolling Year Three</t>
        </is>
      </c>
      <c r="E9" s="5" t="n">
        <v>11600000</v>
      </c>
      <c r="F9" s="5" t="n">
        <v>11600000</v>
      </c>
    </row>
    <row r="10">
      <c r="A10" s="4" t="inlineStr">
        <is>
          <t>Long-term Debt, Maturities, Repayments of Principal in Rolling Year Four</t>
        </is>
      </c>
      <c r="E10" s="5" t="n">
        <v>8400000</v>
      </c>
      <c r="F10" s="5" t="n">
        <v>8400000</v>
      </c>
    </row>
    <row r="11">
      <c r="A11" s="4" t="inlineStr">
        <is>
          <t>Long-term Debt, Maturities, Repayments of Principal in Rolling Year Five</t>
        </is>
      </c>
      <c r="E11" s="5" t="n">
        <v>8500000</v>
      </c>
      <c r="F11" s="5" t="n">
        <v>8500000</v>
      </c>
    </row>
    <row r="12">
      <c r="A12" s="4" t="inlineStr">
        <is>
          <t>Long-term Debt, Maturities, Repayments of Principal in Rolling after Year Five</t>
        </is>
      </c>
      <c r="E12" s="5" t="n">
        <v>83500000</v>
      </c>
      <c r="F12" s="5" t="n">
        <v>83500000</v>
      </c>
    </row>
    <row r="13">
      <c r="A13" s="4" t="inlineStr">
        <is>
          <t>Unamortized debt discount</t>
        </is>
      </c>
      <c r="E13" s="5" t="n">
        <v>1300000</v>
      </c>
      <c r="F13" s="5" t="n">
        <v>1300000</v>
      </c>
    </row>
    <row r="14">
      <c r="A14" s="4" t="inlineStr">
        <is>
          <t>Issuance costs</t>
        </is>
      </c>
      <c r="H14" s="6" t="n">
        <v>1500000</v>
      </c>
    </row>
    <row r="15">
      <c r="A15" s="4" t="inlineStr">
        <is>
          <t>June 30, 2021 [Member]</t>
        </is>
      </c>
    </row>
    <row r="16">
      <c r="A16" s="3" t="inlineStr">
        <is>
          <t>Short-term Debt [Line Items]</t>
        </is>
      </c>
    </row>
    <row r="17">
      <c r="A17" s="4" t="inlineStr">
        <is>
          <t>Debt instrument, balloon principal payment</t>
        </is>
      </c>
      <c r="E17" s="5" t="n">
        <v>6500000</v>
      </c>
      <c r="F17" s="5" t="n">
        <v>6500000</v>
      </c>
    </row>
    <row r="18">
      <c r="A18" s="4" t="inlineStr">
        <is>
          <t>June 30, 2022 [Member]</t>
        </is>
      </c>
    </row>
    <row r="19">
      <c r="A19" s="3" t="inlineStr">
        <is>
          <t>Short-term Debt [Line Items]</t>
        </is>
      </c>
    </row>
    <row r="20">
      <c r="A20" s="4" t="inlineStr">
        <is>
          <t>Debt instrument, balloon principal payment</t>
        </is>
      </c>
      <c r="E20" s="5" t="n">
        <v>2400000</v>
      </c>
      <c r="F20" s="5" t="n">
        <v>2400000</v>
      </c>
    </row>
    <row r="21">
      <c r="A21" s="4" t="inlineStr">
        <is>
          <t>June 30, 2023 [Member]</t>
        </is>
      </c>
    </row>
    <row r="22">
      <c r="A22" s="3" t="inlineStr">
        <is>
          <t>Short-term Debt [Line Items]</t>
        </is>
      </c>
    </row>
    <row r="23">
      <c r="A23" s="4" t="inlineStr">
        <is>
          <t>Debt instrument, balloon principal payment</t>
        </is>
      </c>
      <c r="E23" s="5" t="n">
        <v>3700000</v>
      </c>
      <c r="F23" s="5" t="n">
        <v>3700000</v>
      </c>
    </row>
    <row r="24">
      <c r="A24" s="4" t="inlineStr">
        <is>
          <t>June 30, 2024 [Member]</t>
        </is>
      </c>
    </row>
    <row r="25">
      <c r="A25" s="3" t="inlineStr">
        <is>
          <t>Short-term Debt [Line Items]</t>
        </is>
      </c>
    </row>
    <row r="26">
      <c r="A26" s="4" t="inlineStr">
        <is>
          <t>Debt instrument, balloon principal payment</t>
        </is>
      </c>
      <c r="E26" s="5" t="n">
        <v>0</v>
      </c>
      <c r="F26" s="5" t="n">
        <v>0</v>
      </c>
    </row>
    <row r="27">
      <c r="A27" s="4" t="inlineStr">
        <is>
          <t>June 30, 2025 [Member]</t>
        </is>
      </c>
    </row>
    <row r="28">
      <c r="A28" s="3" t="inlineStr">
        <is>
          <t>Short-term Debt [Line Items]</t>
        </is>
      </c>
    </row>
    <row r="29">
      <c r="A29" s="4" t="inlineStr">
        <is>
          <t>Debt instrument, balloon principal payment</t>
        </is>
      </c>
      <c r="E29" s="5" t="n">
        <v>0</v>
      </c>
      <c r="F29" s="5" t="n">
        <v>0</v>
      </c>
    </row>
    <row r="30">
      <c r="A30" s="4" t="inlineStr">
        <is>
          <t>June 30, 2025 and Thereafter [Member]</t>
        </is>
      </c>
    </row>
    <row r="31">
      <c r="A31" s="3" t="inlineStr">
        <is>
          <t>Short-term Debt [Line Items]</t>
        </is>
      </c>
    </row>
    <row r="32">
      <c r="A32" s="4" t="inlineStr">
        <is>
          <t>Debt instrument, balloon principal payment</t>
        </is>
      </c>
      <c r="E32" s="5" t="n">
        <v>41700000</v>
      </c>
      <c r="F32" s="5" t="n">
        <v>41700000</v>
      </c>
    </row>
    <row r="33">
      <c r="A33" s="4" t="inlineStr">
        <is>
          <t>Forecast [Member]</t>
        </is>
      </c>
    </row>
    <row r="34">
      <c r="A34" s="3" t="inlineStr">
        <is>
          <t>Short-term Debt [Line Items]</t>
        </is>
      </c>
    </row>
    <row r="35">
      <c r="A35" s="4" t="inlineStr">
        <is>
          <t>Short-term note payable</t>
        </is>
      </c>
      <c r="G35" s="6" t="n">
        <v>1740000</v>
      </c>
    </row>
    <row r="36">
      <c r="A36" s="4" t="inlineStr">
        <is>
          <t>December 2017 Refinancing Loan [Member]</t>
        </is>
      </c>
    </row>
    <row r="37">
      <c r="A37" s="3" t="inlineStr">
        <is>
          <t>Short-term Debt [Line Items]</t>
        </is>
      </c>
    </row>
    <row r="38">
      <c r="A38" s="4" t="inlineStr">
        <is>
          <t>Short-term note payable</t>
        </is>
      </c>
      <c r="C38" s="6" t="n">
        <v>9900000</v>
      </c>
      <c r="E38" s="5" t="n">
        <v>5200000</v>
      </c>
      <c r="F38" s="5" t="n">
        <v>5200000</v>
      </c>
    </row>
    <row r="39">
      <c r="A39" s="4" t="inlineStr">
        <is>
          <t>Debt instrument, interest rate</t>
        </is>
      </c>
      <c r="C39" s="4" t="inlineStr">
        <is>
          <t>12.00%</t>
        </is>
      </c>
    </row>
    <row r="40">
      <c r="A40" s="4" t="inlineStr">
        <is>
          <t>Debt instrument, terms</t>
        </is>
      </c>
      <c r="C40" s="4" t="inlineStr">
        <is>
          <t>10 years</t>
        </is>
      </c>
    </row>
    <row r="41">
      <c r="A41" s="4" t="inlineStr">
        <is>
          <t>Debt instrument monthly payment</t>
        </is>
      </c>
      <c r="C41" s="6" t="n">
        <v>74515</v>
      </c>
    </row>
    <row r="42">
      <c r="A42" s="4" t="inlineStr">
        <is>
          <t>Debt instrument, maturity date, description</t>
        </is>
      </c>
      <c r="C42" s="4" t="inlineStr">
        <is>
          <t>October 2021</t>
        </is>
      </c>
    </row>
    <row r="43">
      <c r="A43" s="4" t="inlineStr">
        <is>
          <t>PPP Loans [Member]</t>
        </is>
      </c>
    </row>
    <row r="44">
      <c r="A44" s="3" t="inlineStr">
        <is>
          <t>Short-term Debt [Line Items]</t>
        </is>
      </c>
    </row>
    <row r="45">
      <c r="A45" s="4" t="inlineStr">
        <is>
          <t>Long-term Debt, Gross</t>
        </is>
      </c>
      <c r="E45" s="6" t="n">
        <v>5400000</v>
      </c>
      <c r="F45" s="6" t="n">
        <v>5400000</v>
      </c>
    </row>
    <row r="46">
      <c r="A46" s="4" t="inlineStr">
        <is>
          <t>PPP Loans [Member] | December Six Two Thousand Twenty [Member]</t>
        </is>
      </c>
    </row>
    <row r="47">
      <c r="A47" s="3" t="inlineStr">
        <is>
          <t>Short-term Debt [Line Items]</t>
        </is>
      </c>
    </row>
    <row r="48">
      <c r="A48" s="4" t="inlineStr">
        <is>
          <t>Debt instrument, interest rate</t>
        </is>
      </c>
      <c r="E48" s="4" t="inlineStr">
        <is>
          <t>1.00%</t>
        </is>
      </c>
      <c r="F48" s="4" t="inlineStr">
        <is>
          <t>1.00%</t>
        </is>
      </c>
    </row>
    <row r="49">
      <c r="A49" s="4" t="inlineStr">
        <is>
          <t>Debt instrument monthly payment</t>
        </is>
      </c>
      <c r="E49" s="6" t="n">
        <v>305138</v>
      </c>
    </row>
    <row r="50">
      <c r="A50" s="4" t="inlineStr">
        <is>
          <t>October 2021 [Member] | December 2017 Refinancing Loan [Member]</t>
        </is>
      </c>
    </row>
    <row r="51">
      <c r="A51" s="3" t="inlineStr">
        <is>
          <t>Short-term Debt [Line Items]</t>
        </is>
      </c>
    </row>
    <row r="52">
      <c r="A52" s="4" t="inlineStr">
        <is>
          <t>Debt instrument, balloon principal payment</t>
        </is>
      </c>
      <c r="C52" s="6" t="n">
        <v>3800000</v>
      </c>
    </row>
    <row r="53">
      <c r="A53" s="4" t="inlineStr">
        <is>
          <t>Private Lender [Member]</t>
        </is>
      </c>
    </row>
    <row r="54">
      <c r="A54" s="3" t="inlineStr">
        <is>
          <t>Short-term Debt [Line Items]</t>
        </is>
      </c>
    </row>
    <row r="55">
      <c r="A55" s="4" t="inlineStr">
        <is>
          <t>Short-term note payable</t>
        </is>
      </c>
      <c r="C55" s="6" t="n">
        <v>4000000</v>
      </c>
    </row>
    <row r="56">
      <c r="A56" s="4" t="inlineStr">
        <is>
          <t>Debt instrument, maturity date</t>
        </is>
      </c>
      <c r="C56" s="4" t="inlineStr">
        <is>
          <t>Aug. 15,
		2018</t>
        </is>
      </c>
    </row>
    <row r="57">
      <c r="A57" s="4" t="inlineStr">
        <is>
          <t>Debt instrument, interest rate</t>
        </is>
      </c>
      <c r="C57" s="4" t="inlineStr">
        <is>
          <t>12.00%</t>
        </is>
      </c>
    </row>
    <row r="58">
      <c r="A58" s="4" t="inlineStr">
        <is>
          <t>Debt instrument, terms</t>
        </is>
      </c>
      <c r="C58" s="4" t="inlineStr">
        <is>
          <t>10 years</t>
        </is>
      </c>
    </row>
    <row r="59">
      <c r="A59" s="4" t="inlineStr">
        <is>
          <t>Debt instrument monthly payment</t>
        </is>
      </c>
      <c r="C59" s="6" t="n">
        <v>57388</v>
      </c>
    </row>
    <row r="60">
      <c r="A60" s="4" t="inlineStr">
        <is>
          <t>Private Lender [Member] | August 2021 [Member]</t>
        </is>
      </c>
    </row>
    <row r="61">
      <c r="A61" s="3" t="inlineStr">
        <is>
          <t>Short-term Debt [Line Items]</t>
        </is>
      </c>
    </row>
    <row r="62">
      <c r="A62" s="4" t="inlineStr">
        <is>
          <t>Debt instrument, balloon principal payment</t>
        </is>
      </c>
      <c r="C62" s="6" t="n">
        <v>4000000</v>
      </c>
    </row>
    <row r="63">
      <c r="A63" s="4" t="inlineStr">
        <is>
          <t>Lender [Member] | New Debt [Member]</t>
        </is>
      </c>
    </row>
    <row r="64">
      <c r="A64" s="3" t="inlineStr">
        <is>
          <t>Short-term Debt [Line Items]</t>
        </is>
      </c>
    </row>
    <row r="65">
      <c r="A65" s="4" t="inlineStr">
        <is>
          <t>Debt instrument, maturity date</t>
        </is>
      </c>
      <c r="B65" s="4" t="inlineStr">
        <is>
          <t>Nov. 1,
		2020</t>
        </is>
      </c>
    </row>
    <row r="66">
      <c r="A66" s="4" t="inlineStr">
        <is>
          <t>Repayment of long term debt</t>
        </is>
      </c>
      <c r="B66" s="6" t="n">
        <v>300000</v>
      </c>
    </row>
    <row r="67">
      <c r="A67" s="4" t="inlineStr">
        <is>
          <t>Proceeds from long term debt</t>
        </is>
      </c>
      <c r="B67" s="6" t="n">
        <v>200000</v>
      </c>
    </row>
    <row r="68">
      <c r="A68" s="4" t="inlineStr">
        <is>
          <t>Lender [Member] | New Debt [Member] | Forecast [Member]</t>
        </is>
      </c>
    </row>
    <row r="69">
      <c r="A69" s="3" t="inlineStr">
        <is>
          <t>Short-term Debt [Line Items]</t>
        </is>
      </c>
    </row>
    <row r="70">
      <c r="A70" s="4" t="inlineStr">
        <is>
          <t>Due to related party</t>
        </is>
      </c>
      <c r="G70" s="6" t="n">
        <v>1940000</v>
      </c>
    </row>
    <row r="71">
      <c r="A71" s="4" t="inlineStr">
        <is>
          <t>Scarlett's Acquisition [Member]</t>
        </is>
      </c>
    </row>
    <row r="72">
      <c r="A72" s="3" t="inlineStr">
        <is>
          <t>Short-term Debt [Line Items]</t>
        </is>
      </c>
    </row>
    <row r="73">
      <c r="A73" s="4" t="inlineStr">
        <is>
          <t>Short-term note payable</t>
        </is>
      </c>
      <c r="D73" s="6" t="n">
        <v>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s Narrative) - USD ($)</t>
        </is>
      </c>
      <c r="B1" s="2" t="inlineStr">
        <is>
          <t>Jul. 07, 2020</t>
        </is>
      </c>
      <c r="C1" s="2" t="inlineStr">
        <is>
          <t>Feb. 06, 2020</t>
        </is>
      </c>
      <c r="D1" s="2" t="inlineStr">
        <is>
          <t>Jun. 30, 2020</t>
        </is>
      </c>
      <c r="E1" s="2" t="inlineStr">
        <is>
          <t>Mar. 31, 2020</t>
        </is>
      </c>
      <c r="F1" s="2" t="inlineStr">
        <is>
          <t>Dec. 31, 2019</t>
        </is>
      </c>
      <c r="G1" s="2" t="inlineStr">
        <is>
          <t>Jun. 30, 2019</t>
        </is>
      </c>
      <c r="H1" s="2" t="inlineStr">
        <is>
          <t>Mar. 31, 2019</t>
        </is>
      </c>
      <c r="I1" s="2" t="inlineStr">
        <is>
          <t>Dec. 31, 2018</t>
        </is>
      </c>
      <c r="J1" s="2" t="inlineStr">
        <is>
          <t>Jun. 30, 2019</t>
        </is>
      </c>
      <c r="K1" s="2" t="inlineStr">
        <is>
          <t>Jun. 30, 2020</t>
        </is>
      </c>
      <c r="L1" s="2" t="inlineStr">
        <is>
          <t>Jun. 30, 2019</t>
        </is>
      </c>
    </row>
    <row r="2">
      <c r="A2" s="3" t="inlineStr">
        <is>
          <t>Deferred Compensation Arrangement with Individual, Postretirement Benefits [Line Items]</t>
        </is>
      </c>
    </row>
    <row r="3">
      <c r="A3" s="4" t="inlineStr">
        <is>
          <t>Number of shares purchased and retired, shares</t>
        </is>
      </c>
      <c r="D3" s="5" t="n">
        <v>0</v>
      </c>
      <c r="G3" s="5" t="n">
        <v>17302</v>
      </c>
      <c r="K3" s="5" t="n">
        <v>465390</v>
      </c>
      <c r="L3" s="5" t="n">
        <v>102113</v>
      </c>
    </row>
    <row r="4">
      <c r="A4" s="4" t="inlineStr">
        <is>
          <t>Number of shares purchased and retired</t>
        </is>
      </c>
      <c r="D4" s="6" t="n">
        <v>0</v>
      </c>
      <c r="G4" s="6" t="n">
        <v>403000</v>
      </c>
      <c r="K4" s="6" t="n">
        <v>8500000</v>
      </c>
      <c r="L4" s="6" t="n">
        <v>2400000</v>
      </c>
    </row>
    <row r="5">
      <c r="A5" s="4" t="inlineStr">
        <is>
          <t>Share price</t>
        </is>
      </c>
      <c r="D5" s="7" t="n">
        <v>0.03</v>
      </c>
      <c r="G5" s="7" t="n">
        <v>0.03</v>
      </c>
      <c r="K5" s="7" t="n">
        <v>0.1</v>
      </c>
      <c r="L5" s="7" t="n">
        <v>0.03</v>
      </c>
    </row>
    <row r="6">
      <c r="A6" s="4" t="inlineStr">
        <is>
          <t>Cash dividend</t>
        </is>
      </c>
      <c r="D6" s="6" t="n">
        <v>273000</v>
      </c>
      <c r="K6" s="6" t="n">
        <v>920000</v>
      </c>
    </row>
    <row r="7">
      <c r="A7" s="4" t="inlineStr">
        <is>
          <t>Payment of dividends</t>
        </is>
      </c>
      <c r="D7" s="5" t="n">
        <v>273000</v>
      </c>
      <c r="E7" s="6" t="n">
        <v>368000</v>
      </c>
      <c r="F7" s="6" t="n">
        <v>279000</v>
      </c>
      <c r="G7" s="6" t="n">
        <v>285000</v>
      </c>
      <c r="H7" s="6" t="n">
        <v>291000</v>
      </c>
      <c r="I7" s="6" t="n">
        <v>291000</v>
      </c>
      <c r="J7" s="6" t="n">
        <v>-867000</v>
      </c>
    </row>
    <row r="8">
      <c r="A8" s="4" t="inlineStr">
        <is>
          <t>Dividends</t>
        </is>
      </c>
      <c r="D8" s="6" t="n">
        <v>-273000</v>
      </c>
      <c r="E8" s="5" t="n">
        <v>-368000</v>
      </c>
      <c r="F8" s="5" t="n">
        <v>-279000</v>
      </c>
      <c r="G8" s="5" t="n">
        <v>-285000</v>
      </c>
      <c r="H8" s="5" t="n">
        <v>-291000</v>
      </c>
      <c r="I8" s="5" t="n">
        <v>-291000</v>
      </c>
      <c r="J8" s="6" t="n">
        <v>867000</v>
      </c>
    </row>
    <row r="9">
      <c r="A9" s="4" t="inlineStr">
        <is>
          <t>Stock repurchased during the period</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t>
        </is>
      </c>
    </row>
    <row r="11">
      <c r="A11" s="3" t="inlineStr">
        <is>
          <t>Deferred Compensation Arrangement with Individual, Postretirement Benefits [Line Items]</t>
        </is>
      </c>
    </row>
    <row r="12">
      <c r="A12" s="4" t="inlineStr">
        <is>
          <t>Stock repurchased during the period</t>
        </is>
      </c>
      <c r="B12" s="6" t="n">
        <v>11800000</v>
      </c>
    </row>
    <row r="13">
      <c r="A13" s="4" t="inlineStr">
        <is>
          <t>Board of Directors [Member]</t>
        </is>
      </c>
    </row>
    <row r="14">
      <c r="A14" s="3" t="inlineStr">
        <is>
          <t>Deferred Compensation Arrangement with Individual, Postretirement Benefits [Line Items]</t>
        </is>
      </c>
    </row>
    <row r="15">
      <c r="A15" s="4" t="inlineStr">
        <is>
          <t>Stock repurchased during the period</t>
        </is>
      </c>
      <c r="C15" s="6" t="n">
        <v>1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Narrative) - USD ($)</t>
        </is>
      </c>
      <c r="B1" s="2" t="inlineStr">
        <is>
          <t>May 08, 2020</t>
        </is>
      </c>
      <c r="C1" s="2" t="inlineStr">
        <is>
          <t>Jun. 30, 2020</t>
        </is>
      </c>
      <c r="D1" s="2" t="inlineStr">
        <is>
          <t>Jun. 30, 2019</t>
        </is>
      </c>
      <c r="E1" s="2" t="inlineStr">
        <is>
          <t>Jun. 30, 2020</t>
        </is>
      </c>
      <c r="F1" s="2" t="inlineStr">
        <is>
          <t>Jun. 30, 2020</t>
        </is>
      </c>
      <c r="G1" s="2" t="inlineStr">
        <is>
          <t>Jun. 30, 2019</t>
        </is>
      </c>
      <c r="H1" s="2" t="inlineStr">
        <is>
          <t>Sep. 30, 2019</t>
        </is>
      </c>
    </row>
    <row r="2">
      <c r="A2" s="3" t="inlineStr">
        <is>
          <t>Significant Change in Unrecognized Tax Benefits is Reasonably Possible [Line Items]</t>
        </is>
      </c>
    </row>
    <row r="3">
      <c r="A3" s="4" t="inlineStr">
        <is>
          <t>Other Income Tax Expense (Benefit), Continuing Operations</t>
        </is>
      </c>
      <c r="C3" s="6" t="n">
        <v>1400000</v>
      </c>
      <c r="D3" s="6" t="n">
        <v>1800000</v>
      </c>
      <c r="F3" s="6" t="n">
        <v>1300000</v>
      </c>
      <c r="G3" s="6" t="n">
        <v>5500000</v>
      </c>
    </row>
    <row r="4">
      <c r="A4" s="4" t="inlineStr">
        <is>
          <t>Effective Income Tax Rate Reconciliation, at Federal Statutory Income Tax Rate, Percent</t>
        </is>
      </c>
      <c r="C4" s="4" t="inlineStr">
        <is>
          <t>20.50%</t>
        </is>
      </c>
      <c r="D4" s="4" t="inlineStr">
        <is>
          <t>24.10%</t>
        </is>
      </c>
      <c r="F4" s="4" t="inlineStr">
        <is>
          <t>26.90%</t>
        </is>
      </c>
      <c r="G4" s="4" t="inlineStr">
        <is>
          <t>22.80%</t>
        </is>
      </c>
    </row>
    <row r="5">
      <c r="A5" s="4" t="inlineStr">
        <is>
          <t>Payroll taxes and penalties</t>
        </is>
      </c>
      <c r="C5" s="6" t="n">
        <v>149000</v>
      </c>
      <c r="E5" s="6" t="n">
        <v>149000</v>
      </c>
      <c r="F5" s="6" t="n">
        <v>149000</v>
      </c>
    </row>
    <row r="6">
      <c r="A6" s="4" t="inlineStr">
        <is>
          <t>Payroll taxes and penalties</t>
        </is>
      </c>
      <c r="E6" s="5" t="n">
        <v>149000</v>
      </c>
    </row>
    <row r="7">
      <c r="A7" s="4" t="inlineStr">
        <is>
          <t>Liability for uncertain tax positions</t>
        </is>
      </c>
      <c r="C7" s="6" t="n">
        <v>0</v>
      </c>
      <c r="E7" s="6" t="n">
        <v>0</v>
      </c>
      <c r="F7" s="6" t="n">
        <v>0</v>
      </c>
      <c r="H7" s="6" t="n">
        <v>0</v>
      </c>
    </row>
    <row r="8">
      <c r="A8" s="4" t="inlineStr">
        <is>
          <t>CARES Act [Member] | Our Shared-Services [Member]</t>
        </is>
      </c>
    </row>
    <row r="9">
      <c r="A9" s="3" t="inlineStr">
        <is>
          <t>Significant Change in Unrecognized Tax Benefits is Reasonably Possible [Line Items]</t>
        </is>
      </c>
    </row>
    <row r="10">
      <c r="A10" s="4" t="inlineStr">
        <is>
          <t>Subsidiaries received</t>
        </is>
      </c>
      <c r="B10" s="6" t="n">
        <v>1100000</v>
      </c>
    </row>
    <row r="11">
      <c r="A11" s="4" t="inlineStr">
        <is>
          <t>CARES Act [Member] | Ten of Our Restaurant [Member]</t>
        </is>
      </c>
    </row>
    <row r="12">
      <c r="A12" s="3" t="inlineStr">
        <is>
          <t>Significant Change in Unrecognized Tax Benefits is Reasonably Possible [Line Items]</t>
        </is>
      </c>
    </row>
    <row r="13">
      <c r="A13" s="4" t="inlineStr">
        <is>
          <t>Proceeds from loans</t>
        </is>
      </c>
      <c r="B13" s="5" t="n">
        <v>4200000</v>
      </c>
    </row>
    <row r="14">
      <c r="A14" s="4" t="inlineStr">
        <is>
          <t>CARES Act [Member] | Ten of Our Restaurant [Member] | Minimum [Member]</t>
        </is>
      </c>
    </row>
    <row r="15">
      <c r="A15" s="3" t="inlineStr">
        <is>
          <t>Significant Change in Unrecognized Tax Benefits is Reasonably Possible [Line Items]</t>
        </is>
      </c>
    </row>
    <row r="16">
      <c r="A16" s="4" t="inlineStr">
        <is>
          <t>Subsidiaries received</t>
        </is>
      </c>
      <c r="B16" s="5" t="n">
        <v>271000</v>
      </c>
    </row>
    <row r="17">
      <c r="A17" s="4" t="inlineStr">
        <is>
          <t>CARES Act [Member] | Ten of Our Restaurant [Member] | Maximum [Member]</t>
        </is>
      </c>
    </row>
    <row r="18">
      <c r="A18" s="3" t="inlineStr">
        <is>
          <t>Significant Change in Unrecognized Tax Benefits is Reasonably Possible [Line Items]</t>
        </is>
      </c>
    </row>
    <row r="19">
      <c r="A19" s="4" t="inlineStr">
        <is>
          <t>Subsidiaries received</t>
        </is>
      </c>
      <c r="B19" s="5" t="n">
        <v>579000</v>
      </c>
    </row>
    <row r="20">
      <c r="A20" s="4" t="inlineStr">
        <is>
          <t>CARES Act [Member] | One of Our Lounges [Member]</t>
        </is>
      </c>
    </row>
    <row r="21">
      <c r="A21" s="3" t="inlineStr">
        <is>
          <t>Significant Change in Unrecognized Tax Benefits is Reasonably Possible [Line Items]</t>
        </is>
      </c>
    </row>
    <row r="22">
      <c r="A22" s="4" t="inlineStr">
        <is>
          <t>Subsidiaries received</t>
        </is>
      </c>
      <c r="B22" s="6" t="n">
        <v>12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6" customWidth="1" min="1" max="1"/>
    <col width="21" customWidth="1" min="2" max="2"/>
    <col width="28" customWidth="1" min="3" max="3"/>
    <col width="31" customWidth="1" min="4" max="4"/>
    <col width="31" customWidth="1" min="5" max="5"/>
    <col width="21" customWidth="1" min="6" max="6"/>
    <col width="31" customWidth="1" min="7" max="7"/>
    <col width="31" customWidth="1" min="8" max="8"/>
    <col width="21" customWidth="1" min="9" max="9"/>
    <col width="21" customWidth="1" min="10" max="10"/>
  </cols>
  <sheetData>
    <row r="1">
      <c r="A1" s="1" t="inlineStr">
        <is>
          <t>Commitments and Contingencies (Details Narrative)</t>
        </is>
      </c>
      <c r="B1" s="2" t="inlineStr">
        <is>
          <t>1 Months Ended</t>
        </is>
      </c>
      <c r="E1" s="2" t="inlineStr">
        <is>
          <t>3 Months Ended</t>
        </is>
      </c>
      <c r="H1" s="2" t="inlineStr">
        <is>
          <t>9 Months Ended</t>
        </is>
      </c>
    </row>
    <row r="2">
      <c r="B2" s="2" t="inlineStr">
        <is>
          <t>Apr. 30, 2017USD ($)</t>
        </is>
      </c>
      <c r="C2" s="2" t="inlineStr">
        <is>
          <t>Mar. 31, 2017USD ($)Integer</t>
        </is>
      </c>
      <c r="D2" s="2" t="inlineStr">
        <is>
          <t>Jun. 30, 2015USD ($)$ / shares</t>
        </is>
      </c>
      <c r="E2" s="2" t="inlineStr">
        <is>
          <t>Jun. 30, 2020USD ($)$ / shares</t>
        </is>
      </c>
      <c r="F2" s="2" t="inlineStr">
        <is>
          <t>Jun. 30, 2019USD ($)</t>
        </is>
      </c>
      <c r="G2" s="2" t="inlineStr">
        <is>
          <t>Jun. 30, 2015USD ($)$ / shares</t>
        </is>
      </c>
      <c r="H2" s="2" t="inlineStr">
        <is>
          <t>Jun. 30, 2020USD ($)$ / shares</t>
        </is>
      </c>
      <c r="I2" s="2" t="inlineStr">
        <is>
          <t>Jun. 30, 2019USD ($)</t>
        </is>
      </c>
      <c r="J2" s="2" t="inlineStr">
        <is>
          <t>Sep. 30, 2019USD ($)</t>
        </is>
      </c>
    </row>
    <row r="3">
      <c r="A3" s="3" t="inlineStr">
        <is>
          <t>Loss Contingencies [Line Items]</t>
        </is>
      </c>
    </row>
    <row r="4">
      <c r="A4" s="4" t="inlineStr">
        <is>
          <t>Patron tax amount agreed to pay</t>
        </is>
      </c>
      <c r="D4" s="6" t="n">
        <v>10000000</v>
      </c>
    </row>
    <row r="5">
      <c r="A5" s="4" t="inlineStr">
        <is>
          <t>Monthly installment of settlement loss</t>
        </is>
      </c>
      <c r="D5" s="6" t="n">
        <v>119000</v>
      </c>
    </row>
    <row r="6">
      <c r="A6" s="4" t="inlineStr">
        <is>
          <t>Patron tax on monthly basis per customer | $ / shares</t>
        </is>
      </c>
      <c r="D6" s="6" t="n">
        <v>5</v>
      </c>
      <c r="E6" s="6" t="n">
        <v>5</v>
      </c>
      <c r="G6" s="6" t="n">
        <v>5</v>
      </c>
      <c r="H6" s="6" t="n">
        <v>5</v>
      </c>
    </row>
    <row r="7">
      <c r="A7" s="4" t="inlineStr">
        <is>
          <t>Patron tax amount discounted value</t>
        </is>
      </c>
      <c r="D7" s="6" t="n">
        <v>10000000</v>
      </c>
    </row>
    <row r="8">
      <c r="A8" s="4" t="inlineStr">
        <is>
          <t>Imputed interest rate</t>
        </is>
      </c>
      <c r="D8" s="4" t="inlineStr">
        <is>
          <t>9.60%</t>
        </is>
      </c>
    </row>
    <row r="9">
      <c r="A9" s="4" t="inlineStr">
        <is>
          <t>Patron tax settlement</t>
        </is>
      </c>
      <c r="D9" s="6" t="n">
        <v>7200000</v>
      </c>
    </row>
    <row r="10">
      <c r="A10" s="4" t="inlineStr">
        <is>
          <t>Pre-tax gain</t>
        </is>
      </c>
      <c r="G10" s="6" t="n">
        <v>8200000</v>
      </c>
    </row>
    <row r="11">
      <c r="A11" s="4" t="inlineStr">
        <is>
          <t>Accrued tax value</t>
        </is>
      </c>
      <c r="D11" s="6" t="n">
        <v>7200000</v>
      </c>
      <c r="G11" s="6" t="n">
        <v>7200000</v>
      </c>
    </row>
    <row r="12">
      <c r="A12" s="4" t="inlineStr">
        <is>
          <t>Settlement Liabilities, Current</t>
        </is>
      </c>
      <c r="E12" s="6" t="n">
        <v>2500000</v>
      </c>
      <c r="H12" s="6" t="n">
        <v>2500000</v>
      </c>
      <c r="J12" s="6" t="n">
        <v>3400000</v>
      </c>
    </row>
    <row r="13">
      <c r="A13" s="4" t="inlineStr">
        <is>
          <t>Loss contingency, damages sought, value</t>
        </is>
      </c>
      <c r="H13" s="5" t="n">
        <v>1000000</v>
      </c>
    </row>
    <row r="14">
      <c r="A14" s="4" t="inlineStr">
        <is>
          <t>Appeal process amount</t>
        </is>
      </c>
      <c r="H14" s="5" t="n">
        <v>690000</v>
      </c>
    </row>
    <row r="15">
      <c r="A15" s="4" t="inlineStr">
        <is>
          <t>Payments for legal settlements</t>
        </is>
      </c>
      <c r="E15" s="5" t="n">
        <v>50000</v>
      </c>
      <c r="F15" s="6" t="n">
        <v>0</v>
      </c>
      <c r="H15" s="6" t="n">
        <v>74000</v>
      </c>
      <c r="I15" s="6" t="n">
        <v>144000</v>
      </c>
    </row>
    <row r="16">
      <c r="A16" s="4" t="inlineStr">
        <is>
          <t>Indemnity Insurance Corporation [Member]</t>
        </is>
      </c>
    </row>
    <row r="17">
      <c r="A17" s="3" t="inlineStr">
        <is>
          <t>Loss Contingencies [Line Items]</t>
        </is>
      </c>
    </row>
    <row r="18">
      <c r="A18" s="4" t="inlineStr">
        <is>
          <t>Percentage of costs of litigation</t>
        </is>
      </c>
      <c r="H18" s="4" t="inlineStr">
        <is>
          <t>100.00%</t>
        </is>
      </c>
    </row>
    <row r="19">
      <c r="A19" s="4" t="inlineStr">
        <is>
          <t>Compensatory Damages [Member] | Notes Payable Twenty Two [Member]</t>
        </is>
      </c>
    </row>
    <row r="20">
      <c r="A20" s="3" t="inlineStr">
        <is>
          <t>Loss Contingencies [Line Items]</t>
        </is>
      </c>
    </row>
    <row r="21">
      <c r="A21" s="4" t="inlineStr">
        <is>
          <t>Loss contingency, damages sought, value</t>
        </is>
      </c>
      <c r="B21" s="6" t="n">
        <v>1400000</v>
      </c>
    </row>
    <row r="22">
      <c r="A22" s="4" t="inlineStr">
        <is>
          <t>Punitive Damages [Member] | Notes Payable Twenty Two [Member]</t>
        </is>
      </c>
    </row>
    <row r="23">
      <c r="A23" s="3" t="inlineStr">
        <is>
          <t>Loss Contingencies [Line Items]</t>
        </is>
      </c>
    </row>
    <row r="24">
      <c r="A24" s="4" t="inlineStr">
        <is>
          <t>Loss contingency, damages sought, value</t>
        </is>
      </c>
      <c r="B24" s="6" t="n">
        <v>4000000</v>
      </c>
    </row>
    <row r="25">
      <c r="A25" s="4" t="inlineStr">
        <is>
          <t>Settlement Agreement [Member]</t>
        </is>
      </c>
    </row>
    <row r="26">
      <c r="A26" s="3" t="inlineStr">
        <is>
          <t>Loss Contingencies [Line Items]</t>
        </is>
      </c>
    </row>
    <row r="27">
      <c r="A27" s="4" t="inlineStr">
        <is>
          <t>Payment of settlement amount</t>
        </is>
      </c>
      <c r="C27" s="6" t="n">
        <v>687815</v>
      </c>
    </row>
    <row r="28">
      <c r="A28" s="4" t="inlineStr">
        <is>
          <t>Litigation settlement, expense</t>
        </is>
      </c>
      <c r="C28" s="6" t="n">
        <v>195815</v>
      </c>
    </row>
    <row r="29">
      <c r="A29" s="4" t="inlineStr">
        <is>
          <t>Number of monthly installment | Integer</t>
        </is>
      </c>
      <c r="C29" s="5" t="n">
        <v>60</v>
      </c>
    </row>
    <row r="30">
      <c r="A30" s="4" t="inlineStr">
        <is>
          <t>Settlement amount net of interest</t>
        </is>
      </c>
      <c r="C30" s="6" t="n">
        <v>8200</v>
      </c>
    </row>
    <row r="31">
      <c r="A31" s="4" t="inlineStr">
        <is>
          <t>Settlement of Lawsuits [Member]</t>
        </is>
      </c>
    </row>
    <row r="32">
      <c r="A32" s="3" t="inlineStr">
        <is>
          <t>Loss Contingencies [Line Items]</t>
        </is>
      </c>
    </row>
    <row r="33">
      <c r="A33" s="4" t="inlineStr">
        <is>
          <t>Accrued liabilities</t>
        </is>
      </c>
      <c r="E33" s="6" t="n">
        <v>75000</v>
      </c>
      <c r="H33" s="6" t="n">
        <v>75000</v>
      </c>
      <c r="J33" s="6" t="n">
        <v>115000</v>
      </c>
    </row>
  </sheetData>
  <mergeCells count="4">
    <mergeCell ref="A1:A2"/>
    <mergeCell ref="B1:D1"/>
    <mergeCell ref="E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Acquisition (Details Narrative) $ in Millions</t>
        </is>
      </c>
      <c r="B1" s="2" t="inlineStr">
        <is>
          <t>Nov. 05, 2019USD ($)</t>
        </is>
      </c>
    </row>
    <row r="2">
      <c r="A2" s="4" t="inlineStr">
        <is>
          <t>Percentage of Costs of Litigation</t>
        </is>
      </c>
    </row>
    <row r="3">
      <c r="A3" s="3" t="inlineStr">
        <is>
          <t>Schedule of Capitalization, Long-term Debt [Line Items]</t>
        </is>
      </c>
    </row>
    <row r="4">
      <c r="A4" s="4" t="inlineStr">
        <is>
          <t>Purchase of real estate</t>
        </is>
      </c>
      <c r="B4" s="6"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egment Reporting Information [Line Items]</t>
        </is>
      </c>
    </row>
    <row r="4">
      <c r="A4" s="4" t="inlineStr">
        <is>
          <t>Total revenues</t>
        </is>
      </c>
      <c r="B4" s="6" t="n">
        <v>14721</v>
      </c>
      <c r="C4" s="6" t="n">
        <v>47027</v>
      </c>
      <c r="D4" s="6" t="n">
        <v>103541</v>
      </c>
      <c r="E4" s="6" t="n">
        <v>135876</v>
      </c>
    </row>
    <row r="5">
      <c r="A5" s="4" t="inlineStr">
        <is>
          <t>Income (loss) from operations</t>
        </is>
      </c>
      <c r="B5" s="5" t="n">
        <v>-4657</v>
      </c>
      <c r="C5" s="5" t="n">
        <v>9974</v>
      </c>
      <c r="D5" s="5" t="n">
        <v>2554</v>
      </c>
      <c r="E5" s="5" t="n">
        <v>32272</v>
      </c>
    </row>
    <row r="6">
      <c r="A6" s="4" t="inlineStr">
        <is>
          <t>Depreciation and amortization</t>
        </is>
      </c>
      <c r="B6" s="5" t="n">
        <v>2235</v>
      </c>
      <c r="C6" s="5" t="n">
        <v>2465</v>
      </c>
      <c r="D6" s="5" t="n">
        <v>6696</v>
      </c>
      <c r="E6" s="5" t="n">
        <v>6718</v>
      </c>
    </row>
    <row r="7">
      <c r="A7" s="4" t="inlineStr">
        <is>
          <t>Capital expenditures</t>
        </is>
      </c>
      <c r="B7" s="5" t="n">
        <v>242</v>
      </c>
      <c r="C7" s="5" t="n">
        <v>2999</v>
      </c>
      <c r="D7" s="5" t="n">
        <v>5565</v>
      </c>
      <c r="E7" s="5" t="n">
        <v>16901</v>
      </c>
    </row>
    <row r="8">
      <c r="A8" s="4" t="inlineStr">
        <is>
          <t>Total assets</t>
        </is>
      </c>
      <c r="B8" s="5" t="n">
        <v>360374</v>
      </c>
      <c r="D8" s="5" t="n">
        <v>360374</v>
      </c>
      <c r="F8" s="6" t="n">
        <v>353637</v>
      </c>
    </row>
    <row r="9">
      <c r="A9" s="4" t="inlineStr">
        <is>
          <t>Nightclubs [Member]</t>
        </is>
      </c>
    </row>
    <row r="10">
      <c r="A10" s="3" t="inlineStr">
        <is>
          <t>Segment Reporting Information [Line Items]</t>
        </is>
      </c>
    </row>
    <row r="11">
      <c r="A11" s="4" t="inlineStr">
        <is>
          <t>Total revenues</t>
        </is>
      </c>
      <c r="B11" s="5" t="n">
        <v>6013</v>
      </c>
      <c r="C11" s="5" t="n">
        <v>37889</v>
      </c>
      <c r="D11" s="5" t="n">
        <v>75239</v>
      </c>
      <c r="E11" s="5" t="n">
        <v>112664</v>
      </c>
    </row>
    <row r="12">
      <c r="A12" s="4" t="inlineStr">
        <is>
          <t>Income (loss) from operations</t>
        </is>
      </c>
      <c r="B12" s="5" t="n">
        <v>-3088</v>
      </c>
      <c r="C12" s="5" t="n">
        <v>14034</v>
      </c>
      <c r="D12" s="5" t="n">
        <v>13002</v>
      </c>
      <c r="E12" s="5" t="n">
        <v>44499</v>
      </c>
    </row>
    <row r="13">
      <c r="A13" s="4" t="inlineStr">
        <is>
          <t>Depreciation and amortization</t>
        </is>
      </c>
      <c r="B13" s="5" t="n">
        <v>1470</v>
      </c>
      <c r="C13" s="5" t="n">
        <v>1737</v>
      </c>
      <c r="D13" s="5" t="n">
        <v>4426</v>
      </c>
      <c r="E13" s="5" t="n">
        <v>4711</v>
      </c>
    </row>
    <row r="14">
      <c r="A14" s="4" t="inlineStr">
        <is>
          <t>Capital expenditures</t>
        </is>
      </c>
      <c r="B14" s="5" t="n">
        <v>106</v>
      </c>
      <c r="C14" s="5" t="n">
        <v>1935</v>
      </c>
      <c r="D14" s="5" t="n">
        <v>2964</v>
      </c>
      <c r="E14" s="5" t="n">
        <v>3029</v>
      </c>
    </row>
    <row r="15">
      <c r="A15" s="4" t="inlineStr">
        <is>
          <t>Total assets</t>
        </is>
      </c>
      <c r="B15" s="5" t="n">
        <v>277707</v>
      </c>
      <c r="D15" s="5" t="n">
        <v>277707</v>
      </c>
      <c r="F15" s="5" t="n">
        <v>274071</v>
      </c>
    </row>
    <row r="16">
      <c r="A16" s="4" t="inlineStr">
        <is>
          <t>Bombshells [Member]</t>
        </is>
      </c>
    </row>
    <row r="17">
      <c r="A17" s="3" t="inlineStr">
        <is>
          <t>Segment Reporting Information [Line Items]</t>
        </is>
      </c>
    </row>
    <row r="18">
      <c r="A18" s="4" t="inlineStr">
        <is>
          <t>Total revenues</t>
        </is>
      </c>
      <c r="B18" s="5" t="n">
        <v>8531</v>
      </c>
      <c r="C18" s="5" t="n">
        <v>8755</v>
      </c>
      <c r="D18" s="5" t="n">
        <v>27684</v>
      </c>
      <c r="E18" s="5" t="n">
        <v>22295</v>
      </c>
    </row>
    <row r="19">
      <c r="A19" s="4" t="inlineStr">
        <is>
          <t>Income (loss) from operations</t>
        </is>
      </c>
      <c r="B19" s="5" t="n">
        <v>1903</v>
      </c>
      <c r="C19" s="5" t="n">
        <v>686</v>
      </c>
      <c r="D19" s="5" t="n">
        <v>4166</v>
      </c>
      <c r="E19" s="5" t="n">
        <v>1543</v>
      </c>
    </row>
    <row r="20">
      <c r="A20" s="4" t="inlineStr">
        <is>
          <t>Depreciation and amortization</t>
        </is>
      </c>
      <c r="B20" s="5" t="n">
        <v>455</v>
      </c>
      <c r="C20" s="5" t="n">
        <v>370</v>
      </c>
      <c r="D20" s="5" t="n">
        <v>1328</v>
      </c>
      <c r="E20" s="5" t="n">
        <v>1001</v>
      </c>
    </row>
    <row r="21">
      <c r="A21" s="4" t="inlineStr">
        <is>
          <t>Capital expenditures</t>
        </is>
      </c>
      <c r="B21" s="5" t="n">
        <v>136</v>
      </c>
      <c r="C21" s="5" t="n">
        <v>900</v>
      </c>
      <c r="D21" s="5" t="n">
        <v>2473</v>
      </c>
      <c r="E21" s="5" t="n">
        <v>10697</v>
      </c>
    </row>
    <row r="22">
      <c r="A22" s="4" t="inlineStr">
        <is>
          <t>Total assets</t>
        </is>
      </c>
      <c r="B22" s="5" t="n">
        <v>51907</v>
      </c>
      <c r="D22" s="5" t="n">
        <v>51907</v>
      </c>
      <c r="F22" s="5" t="n">
        <v>44144</v>
      </c>
    </row>
    <row r="23">
      <c r="A23" s="4" t="inlineStr">
        <is>
          <t>Other [Member]</t>
        </is>
      </c>
    </row>
    <row r="24">
      <c r="A24" s="3" t="inlineStr">
        <is>
          <t>Segment Reporting Information [Line Items]</t>
        </is>
      </c>
    </row>
    <row r="25">
      <c r="A25" s="4" t="inlineStr">
        <is>
          <t>Total revenues</t>
        </is>
      </c>
      <c r="B25" s="5" t="n">
        <v>177</v>
      </c>
      <c r="C25" s="5" t="n">
        <v>383</v>
      </c>
      <c r="D25" s="5" t="n">
        <v>618</v>
      </c>
      <c r="E25" s="5" t="n">
        <v>917</v>
      </c>
    </row>
    <row r="26">
      <c r="A26" s="4" t="inlineStr">
        <is>
          <t>Income (loss) from operations</t>
        </is>
      </c>
      <c r="B26" s="5" t="n">
        <v>-95</v>
      </c>
      <c r="C26" s="5" t="n">
        <v>-111</v>
      </c>
      <c r="D26" s="5" t="n">
        <v>-480</v>
      </c>
      <c r="E26" s="5" t="n">
        <v>-406</v>
      </c>
    </row>
    <row r="27">
      <c r="A27" s="4" t="inlineStr">
        <is>
          <t>Depreciation and amortization</t>
        </is>
      </c>
      <c r="B27" s="5" t="n">
        <v>103</v>
      </c>
      <c r="C27" s="5" t="n">
        <v>102</v>
      </c>
      <c r="D27" s="5" t="n">
        <v>311</v>
      </c>
      <c r="E27" s="5" t="n">
        <v>312</v>
      </c>
    </row>
    <row r="28">
      <c r="A28" s="4" t="inlineStr">
        <is>
          <t>Capital expenditures</t>
        </is>
      </c>
      <c r="B28" s="4" t="inlineStr">
        <is>
          <t xml:space="preserve"> </t>
        </is>
      </c>
      <c r="C28" s="5" t="n">
        <v>2</v>
      </c>
      <c r="D28" s="4" t="inlineStr">
        <is>
          <t xml:space="preserve"> </t>
        </is>
      </c>
      <c r="E28" s="5" t="n">
        <v>20</v>
      </c>
    </row>
    <row r="29">
      <c r="A29" s="4" t="inlineStr">
        <is>
          <t>Total assets</t>
        </is>
      </c>
      <c r="B29" s="5" t="n">
        <v>1516</v>
      </c>
      <c r="D29" s="5" t="n">
        <v>1516</v>
      </c>
      <c r="F29" s="5" t="n">
        <v>1773</v>
      </c>
    </row>
    <row r="30">
      <c r="A30" s="4" t="inlineStr">
        <is>
          <t>General Corporate [Member]</t>
        </is>
      </c>
    </row>
    <row r="31">
      <c r="A31" s="3" t="inlineStr">
        <is>
          <t>Segment Reporting Information [Line Items]</t>
        </is>
      </c>
    </row>
    <row r="32">
      <c r="A32" s="4" t="inlineStr">
        <is>
          <t>Total revenues</t>
        </is>
      </c>
      <c r="B32" s="4" t="inlineStr">
        <is>
          <t xml:space="preserve"> </t>
        </is>
      </c>
      <c r="C32" s="4" t="inlineStr">
        <is>
          <t xml:space="preserve"> </t>
        </is>
      </c>
      <c r="D32" s="4" t="inlineStr">
        <is>
          <t xml:space="preserve"> </t>
        </is>
      </c>
      <c r="E32" s="4" t="inlineStr">
        <is>
          <t xml:space="preserve"> </t>
        </is>
      </c>
    </row>
    <row r="33">
      <c r="A33" s="4" t="inlineStr">
        <is>
          <t>Income (loss) from operations</t>
        </is>
      </c>
      <c r="B33" s="5" t="n">
        <v>-3377</v>
      </c>
      <c r="C33" s="5" t="n">
        <v>-4635</v>
      </c>
      <c r="D33" s="5" t="n">
        <v>-14134</v>
      </c>
      <c r="E33" s="5" t="n">
        <v>-13364</v>
      </c>
    </row>
    <row r="34">
      <c r="A34" s="4" t="inlineStr">
        <is>
          <t>Depreciation and amortization</t>
        </is>
      </c>
      <c r="B34" s="5" t="n">
        <v>207</v>
      </c>
      <c r="C34" s="5" t="n">
        <v>256</v>
      </c>
      <c r="D34" s="5" t="n">
        <v>631</v>
      </c>
      <c r="E34" s="5" t="n">
        <v>694</v>
      </c>
    </row>
    <row r="35">
      <c r="A35" s="4" t="inlineStr">
        <is>
          <t>Capital expenditures</t>
        </is>
      </c>
      <c r="B35" s="4" t="inlineStr">
        <is>
          <t xml:space="preserve"> </t>
        </is>
      </c>
      <c r="C35" s="6" t="n">
        <v>162</v>
      </c>
      <c r="D35" s="5" t="n">
        <v>128</v>
      </c>
      <c r="E35" s="6" t="n">
        <v>3155</v>
      </c>
    </row>
    <row r="36">
      <c r="A36" s="4" t="inlineStr">
        <is>
          <t>Total assets</t>
        </is>
      </c>
      <c r="B36" s="6" t="n">
        <v>29244</v>
      </c>
      <c r="D36" s="6" t="n">
        <v>29244</v>
      </c>
      <c r="F36" s="6" t="n">
        <v>336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Nov. 01, 2018</t>
        </is>
      </c>
    </row>
    <row r="3">
      <c r="A3" s="3" t="inlineStr">
        <is>
          <t>Related Party Transaction [Line Items]</t>
        </is>
      </c>
    </row>
    <row r="4">
      <c r="A4" s="4" t="inlineStr">
        <is>
          <t>Indebtedness, net of debt discount and issuance costs</t>
        </is>
      </c>
      <c r="B4" s="6" t="n">
        <v>84000000</v>
      </c>
      <c r="D4" s="6" t="n">
        <v>84000000</v>
      </c>
      <c r="F4" s="6" t="n">
        <v>86800000</v>
      </c>
    </row>
    <row r="5">
      <c r="A5" s="4" t="inlineStr">
        <is>
          <t>Borrowing from related party</t>
        </is>
      </c>
      <c r="G5" s="6" t="n">
        <v>2350000</v>
      </c>
    </row>
    <row r="6">
      <c r="A6" s="4" t="inlineStr">
        <is>
          <t>Borrowings from related party</t>
        </is>
      </c>
      <c r="F6" s="5" t="n">
        <v>500000</v>
      </c>
    </row>
    <row r="7">
      <c r="A7" s="4" t="inlineStr">
        <is>
          <t>Ed Anakar [Member]</t>
        </is>
      </c>
    </row>
    <row r="8">
      <c r="A8" s="3" t="inlineStr">
        <is>
          <t>Related Party Transaction [Line Items]</t>
        </is>
      </c>
    </row>
    <row r="9">
      <c r="A9" s="4" t="inlineStr">
        <is>
          <t>Borrowings from related party</t>
        </is>
      </c>
      <c r="G9" s="6" t="n">
        <v>500000</v>
      </c>
    </row>
    <row r="10">
      <c r="A10" s="4" t="inlineStr">
        <is>
          <t>Sherwood Forest Creations, LLC [Member]</t>
        </is>
      </c>
    </row>
    <row r="11">
      <c r="A11" s="3" t="inlineStr">
        <is>
          <t>Related Party Transaction [Line Items]</t>
        </is>
      </c>
    </row>
    <row r="12">
      <c r="A12" s="4" t="inlineStr">
        <is>
          <t>Related Party Transaction, Amounts of Transaction</t>
        </is>
      </c>
      <c r="B12" s="5" t="n">
        <v>0</v>
      </c>
      <c r="C12" s="6" t="n">
        <v>12990</v>
      </c>
      <c r="D12" s="5" t="n">
        <v>72809</v>
      </c>
      <c r="E12" s="6" t="n">
        <v>120805</v>
      </c>
    </row>
    <row r="13">
      <c r="A13" s="4" t="inlineStr">
        <is>
          <t>Due from related parties</t>
        </is>
      </c>
      <c r="B13" s="5" t="n">
        <v>13705</v>
      </c>
      <c r="D13" s="5" t="n">
        <v>13705</v>
      </c>
      <c r="F13" s="5" t="n">
        <v>6588</v>
      </c>
    </row>
    <row r="14">
      <c r="A14" s="4" t="inlineStr">
        <is>
          <t>TW Mechanical LLC [Member]</t>
        </is>
      </c>
    </row>
    <row r="15">
      <c r="A15" s="3" t="inlineStr">
        <is>
          <t>Related Party Transaction [Line Items]</t>
        </is>
      </c>
    </row>
    <row r="16">
      <c r="A16" s="4" t="inlineStr">
        <is>
          <t>Related Party Transaction, Amounts of Transaction</t>
        </is>
      </c>
      <c r="B16" s="5" t="n">
        <v>11363</v>
      </c>
      <c r="C16" s="5" t="n">
        <v>0</v>
      </c>
      <c r="D16" s="5" t="n">
        <v>37605</v>
      </c>
      <c r="E16" s="5" t="n">
        <v>206</v>
      </c>
    </row>
    <row r="17">
      <c r="A17" s="4" t="inlineStr">
        <is>
          <t>Due from related parties</t>
        </is>
      </c>
      <c r="B17" s="5" t="n">
        <v>4439</v>
      </c>
      <c r="D17" s="5" t="n">
        <v>4439</v>
      </c>
      <c r="F17" s="6" t="n">
        <v>0</v>
      </c>
    </row>
    <row r="18">
      <c r="A18" s="4" t="inlineStr">
        <is>
          <t>TW Mechanical LLC [Member] | Third-Party General Contractor [Member]</t>
        </is>
      </c>
    </row>
    <row r="19">
      <c r="A19" s="3" t="inlineStr">
        <is>
          <t>Related Party Transaction [Line Items]</t>
        </is>
      </c>
    </row>
    <row r="20">
      <c r="A20" s="4" t="inlineStr">
        <is>
          <t>Related Party Transaction, Amounts of Transaction</t>
        </is>
      </c>
      <c r="B20" s="6" t="n">
        <v>0</v>
      </c>
      <c r="C20" s="6" t="n">
        <v>0</v>
      </c>
      <c r="D20" s="6" t="n">
        <v>18758</v>
      </c>
      <c r="E20" s="6" t="n">
        <v>4358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4721</v>
      </c>
      <c r="C4" s="6" t="n">
        <v>47027</v>
      </c>
      <c r="D4" s="6" t="n">
        <v>103541</v>
      </c>
      <c r="E4" s="6" t="n">
        <v>135876</v>
      </c>
    </row>
    <row r="5">
      <c r="A5" s="3" t="inlineStr">
        <is>
          <t>Cost of goods sold</t>
        </is>
      </c>
    </row>
    <row r="6">
      <c r="A6" s="4" t="inlineStr">
        <is>
          <t>Total cost of goods sold (exclusive of items shown separately below)</t>
        </is>
      </c>
      <c r="B6" s="5" t="n">
        <v>2390</v>
      </c>
      <c r="C6" s="5" t="n">
        <v>6701</v>
      </c>
      <c r="D6" s="5" t="n">
        <v>14948</v>
      </c>
      <c r="E6" s="5" t="n">
        <v>18705</v>
      </c>
    </row>
    <row r="7">
      <c r="A7" s="4" t="inlineStr">
        <is>
          <t>Salaries and wages</t>
        </is>
      </c>
      <c r="B7" s="5" t="n">
        <v>5421</v>
      </c>
      <c r="C7" s="5" t="n">
        <v>13164</v>
      </c>
      <c r="D7" s="5" t="n">
        <v>30866</v>
      </c>
      <c r="E7" s="5" t="n">
        <v>37168</v>
      </c>
    </row>
    <row r="8">
      <c r="A8" s="4" t="inlineStr">
        <is>
          <t>Selling, general and administrative</t>
        </is>
      </c>
      <c r="B8" s="5" t="n">
        <v>8908</v>
      </c>
      <c r="C8" s="5" t="n">
        <v>14895</v>
      </c>
      <c r="D8" s="5" t="n">
        <v>39889</v>
      </c>
      <c r="E8" s="5" t="n">
        <v>43263</v>
      </c>
    </row>
    <row r="9">
      <c r="A9" s="4" t="inlineStr">
        <is>
          <t>Depreciation and amortization</t>
        </is>
      </c>
      <c r="B9" s="5" t="n">
        <v>2235</v>
      </c>
      <c r="C9" s="5" t="n">
        <v>2465</v>
      </c>
      <c r="D9" s="5" t="n">
        <v>6696</v>
      </c>
      <c r="E9" s="5" t="n">
        <v>6718</v>
      </c>
    </row>
    <row r="10">
      <c r="A10" s="4" t="inlineStr">
        <is>
          <t>Other charges (gains), net</t>
        </is>
      </c>
      <c r="B10" s="5" t="n">
        <v>424</v>
      </c>
      <c r="C10" s="5" t="n">
        <v>-172</v>
      </c>
      <c r="D10" s="5" t="n">
        <v>8588</v>
      </c>
      <c r="E10" s="5" t="n">
        <v>-2250</v>
      </c>
    </row>
    <row r="11">
      <c r="A11" s="4" t="inlineStr">
        <is>
          <t>Total operating expenses</t>
        </is>
      </c>
      <c r="B11" s="5" t="n">
        <v>19378</v>
      </c>
      <c r="C11" s="5" t="n">
        <v>37053</v>
      </c>
      <c r="D11" s="5" t="n">
        <v>100987</v>
      </c>
      <c r="E11" s="5" t="n">
        <v>103604</v>
      </c>
    </row>
    <row r="12">
      <c r="A12" s="4" t="inlineStr">
        <is>
          <t>Income (loss) from operations</t>
        </is>
      </c>
      <c r="B12" s="5" t="n">
        <v>-4657</v>
      </c>
      <c r="C12" s="5" t="n">
        <v>9974</v>
      </c>
      <c r="D12" s="5" t="n">
        <v>2554</v>
      </c>
      <c r="E12" s="5" t="n">
        <v>32272</v>
      </c>
    </row>
    <row r="13">
      <c r="A13" s="3" t="inlineStr">
        <is>
          <t>Other income (expenses)</t>
        </is>
      </c>
    </row>
    <row r="14">
      <c r="A14" s="4" t="inlineStr">
        <is>
          <t>Interest expense</t>
        </is>
      </c>
      <c r="B14" s="5" t="n">
        <v>-2459</v>
      </c>
      <c r="C14" s="5" t="n">
        <v>-2543</v>
      </c>
      <c r="D14" s="5" t="n">
        <v>-7403</v>
      </c>
      <c r="E14" s="5" t="n">
        <v>-7709</v>
      </c>
    </row>
    <row r="15">
      <c r="A15" s="4" t="inlineStr">
        <is>
          <t>Interest income</t>
        </is>
      </c>
      <c r="B15" s="5" t="n">
        <v>80</v>
      </c>
      <c r="C15" s="5" t="n">
        <v>92</v>
      </c>
      <c r="D15" s="5" t="n">
        <v>263</v>
      </c>
      <c r="E15" s="5" t="n">
        <v>218</v>
      </c>
    </row>
    <row r="16">
      <c r="A16" s="4" t="inlineStr">
        <is>
          <t>Unrealized gain (loss) on equity securities</t>
        </is>
      </c>
      <c r="B16" s="5" t="n">
        <v>31</v>
      </c>
      <c r="C16" s="5" t="n">
        <v>-38</v>
      </c>
      <c r="D16" s="5" t="n">
        <v>-103</v>
      </c>
      <c r="E16" s="5" t="n">
        <v>-408</v>
      </c>
    </row>
    <row r="17">
      <c r="A17" s="4" t="inlineStr">
        <is>
          <t>Income (loss) before income taxes</t>
        </is>
      </c>
      <c r="B17" s="5" t="n">
        <v>-7005</v>
      </c>
      <c r="C17" s="5" t="n">
        <v>7485</v>
      </c>
      <c r="D17" s="5" t="n">
        <v>-4689</v>
      </c>
      <c r="E17" s="5" t="n">
        <v>24373</v>
      </c>
    </row>
    <row r="18">
      <c r="A18" s="4" t="inlineStr">
        <is>
          <t>Income tax expense (benefit)</t>
        </is>
      </c>
      <c r="B18" s="5" t="n">
        <v>-1437</v>
      </c>
      <c r="C18" s="5" t="n">
        <v>1806</v>
      </c>
      <c r="D18" s="5" t="n">
        <v>-1262</v>
      </c>
      <c r="E18" s="5" t="n">
        <v>5547</v>
      </c>
    </row>
    <row r="19">
      <c r="A19" s="4" t="inlineStr">
        <is>
          <t>Net income (loss)</t>
        </is>
      </c>
      <c r="B19" s="5" t="n">
        <v>-5568</v>
      </c>
      <c r="C19" s="5" t="n">
        <v>5679</v>
      </c>
      <c r="D19" s="5" t="n">
        <v>-3427</v>
      </c>
      <c r="E19" s="5" t="n">
        <v>18826</v>
      </c>
    </row>
    <row r="20">
      <c r="A20" s="4" t="inlineStr">
        <is>
          <t>Net loss (income) attributable to noncontrolling interests</t>
        </is>
      </c>
      <c r="B20" s="5" t="n">
        <v>94</v>
      </c>
      <c r="C20" s="5" t="n">
        <v>-41</v>
      </c>
      <c r="D20" s="5" t="n">
        <v>135</v>
      </c>
      <c r="E20" s="5" t="n">
        <v>-109</v>
      </c>
    </row>
    <row r="21">
      <c r="A21" s="4" t="inlineStr">
        <is>
          <t>Net income (loss) attributable to RCIHH common stockholders</t>
        </is>
      </c>
      <c r="B21" s="6" t="n">
        <v>-5474</v>
      </c>
      <c r="C21" s="6" t="n">
        <v>5638</v>
      </c>
      <c r="D21" s="6" t="n">
        <v>-3292</v>
      </c>
      <c r="E21" s="6" t="n">
        <v>18717</v>
      </c>
    </row>
    <row r="22">
      <c r="A22" s="3" t="inlineStr">
        <is>
          <t>Earnings (loss) per share</t>
        </is>
      </c>
    </row>
    <row r="23">
      <c r="A23" s="4" t="inlineStr">
        <is>
          <t>Basic and diluted</t>
        </is>
      </c>
      <c r="B23" s="7" t="n">
        <v>-0.6</v>
      </c>
      <c r="C23" s="7" t="n">
        <v>0.59</v>
      </c>
      <c r="D23" s="7" t="n">
        <v>-0.36</v>
      </c>
      <c r="E23" s="7" t="n">
        <v>1.94</v>
      </c>
    </row>
    <row r="24">
      <c r="A24" s="3" t="inlineStr">
        <is>
          <t>Weighted average number of common shares outstanding</t>
        </is>
      </c>
    </row>
    <row r="25">
      <c r="A25" s="4" t="inlineStr">
        <is>
          <t>Basic and diluted</t>
        </is>
      </c>
      <c r="B25" s="5" t="n">
        <v>9125000</v>
      </c>
      <c r="C25" s="5" t="n">
        <v>9620000</v>
      </c>
      <c r="D25" s="5" t="n">
        <v>9224000</v>
      </c>
      <c r="E25" s="5" t="n">
        <v>9671000</v>
      </c>
    </row>
    <row r="26">
      <c r="A26" s="4" t="inlineStr">
        <is>
          <t>Dividends per share</t>
        </is>
      </c>
      <c r="B26" s="7" t="n">
        <v>0.03</v>
      </c>
      <c r="C26" s="7" t="n">
        <v>0.03</v>
      </c>
      <c r="D26" s="7" t="n">
        <v>0.1</v>
      </c>
      <c r="E26" s="7" t="n">
        <v>0.09</v>
      </c>
    </row>
    <row r="27">
      <c r="A27" s="4" t="inlineStr">
        <is>
          <t>Sales of Alcoholic Beverages [Member]</t>
        </is>
      </c>
    </row>
    <row r="28">
      <c r="A28" s="3" t="inlineStr">
        <is>
          <t>Revenues</t>
        </is>
      </c>
    </row>
    <row r="29">
      <c r="A29" s="4" t="inlineStr">
        <is>
          <t>Total revenues</t>
        </is>
      </c>
      <c r="B29" s="6" t="n">
        <v>7623</v>
      </c>
      <c r="C29" s="6" t="n">
        <v>19570</v>
      </c>
      <c r="D29" s="6" t="n">
        <v>45285</v>
      </c>
      <c r="E29" s="6" t="n">
        <v>56366</v>
      </c>
    </row>
    <row r="30">
      <c r="A30" s="3" t="inlineStr">
        <is>
          <t>Cost of goods sold</t>
        </is>
      </c>
    </row>
    <row r="31">
      <c r="A31" s="4" t="inlineStr">
        <is>
          <t>Total cost of goods sold (exclusive of items shown separately below)</t>
        </is>
      </c>
      <c r="B31" s="5" t="n">
        <v>1245</v>
      </c>
      <c r="C31" s="5" t="n">
        <v>4015</v>
      </c>
      <c r="D31" s="5" t="n">
        <v>8826</v>
      </c>
      <c r="E31" s="5" t="n">
        <v>11541</v>
      </c>
    </row>
    <row r="32">
      <c r="A32" s="4" t="inlineStr">
        <is>
          <t>Sales of Food and Merchandise [Member]</t>
        </is>
      </c>
    </row>
    <row r="33">
      <c r="A33" s="3" t="inlineStr">
        <is>
          <t>Revenues</t>
        </is>
      </c>
    </row>
    <row r="34">
      <c r="A34" s="4" t="inlineStr">
        <is>
          <t>Total revenues</t>
        </is>
      </c>
      <c r="B34" s="5" t="n">
        <v>3452</v>
      </c>
      <c r="C34" s="5" t="n">
        <v>7046</v>
      </c>
      <c r="D34" s="5" t="n">
        <v>17378</v>
      </c>
      <c r="E34" s="5" t="n">
        <v>19175</v>
      </c>
    </row>
    <row r="35">
      <c r="A35" s="3" t="inlineStr">
        <is>
          <t>Cost of goods sold</t>
        </is>
      </c>
    </row>
    <row r="36">
      <c r="A36" s="4" t="inlineStr">
        <is>
          <t>Total cost of goods sold (exclusive of items shown separately below)</t>
        </is>
      </c>
      <c r="B36" s="5" t="n">
        <v>1125</v>
      </c>
      <c r="C36" s="5" t="n">
        <v>2565</v>
      </c>
      <c r="D36" s="5" t="n">
        <v>5917</v>
      </c>
      <c r="E36" s="5" t="n">
        <v>6857</v>
      </c>
    </row>
    <row r="37">
      <c r="A37" s="4" t="inlineStr">
        <is>
          <t>Service Revenues [Member]</t>
        </is>
      </c>
    </row>
    <row r="38">
      <c r="A38" s="3" t="inlineStr">
        <is>
          <t>Revenues</t>
        </is>
      </c>
    </row>
    <row r="39">
      <c r="A39" s="4" t="inlineStr">
        <is>
          <t>Total revenues</t>
        </is>
      </c>
      <c r="B39" s="5" t="n">
        <v>2907</v>
      </c>
      <c r="C39" s="5" t="n">
        <v>17299</v>
      </c>
      <c r="D39" s="5" t="n">
        <v>34448</v>
      </c>
      <c r="E39" s="5" t="n">
        <v>51609</v>
      </c>
    </row>
    <row r="40">
      <c r="A40" s="4" t="inlineStr">
        <is>
          <t>Other [Member]</t>
        </is>
      </c>
    </row>
    <row r="41">
      <c r="A41" s="3" t="inlineStr">
        <is>
          <t>Revenues</t>
        </is>
      </c>
    </row>
    <row r="42">
      <c r="A42" s="4" t="inlineStr">
        <is>
          <t>Total revenues</t>
        </is>
      </c>
      <c r="B42" s="5" t="n">
        <v>739</v>
      </c>
      <c r="C42" s="5" t="n">
        <v>3112</v>
      </c>
      <c r="D42" s="5" t="n">
        <v>6430</v>
      </c>
      <c r="E42" s="5" t="n">
        <v>8726</v>
      </c>
    </row>
    <row r="43">
      <c r="A43" s="4" t="inlineStr">
        <is>
          <t>Service and Other [Member]</t>
        </is>
      </c>
    </row>
    <row r="44">
      <c r="A44" s="3" t="inlineStr">
        <is>
          <t>Cost of goods sold</t>
        </is>
      </c>
    </row>
    <row r="45">
      <c r="A45" s="4" t="inlineStr">
        <is>
          <t>Total cost of goods sold (exclusive of items shown separately below)</t>
        </is>
      </c>
      <c r="B45" s="6" t="n">
        <v>20</v>
      </c>
      <c r="C45" s="6" t="n">
        <v>121</v>
      </c>
      <c r="D45" s="6" t="n">
        <v>205</v>
      </c>
      <c r="E45" s="6" t="n">
        <v>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Leases (Details) $ in Thousands</t>
        </is>
      </c>
      <c r="B1" s="2" t="inlineStr">
        <is>
          <t>Sep. 30, 2019USD ($)</t>
        </is>
      </c>
    </row>
    <row r="2">
      <c r="A2" s="3" t="inlineStr">
        <is>
          <t>Leases</t>
        </is>
      </c>
    </row>
    <row r="3">
      <c r="A3" s="4" t="inlineStr">
        <is>
          <t>2020</t>
        </is>
      </c>
      <c r="B3" s="6" t="n">
        <v>3237</v>
      </c>
    </row>
    <row r="4">
      <c r="A4" s="4" t="inlineStr">
        <is>
          <t>2021</t>
        </is>
      </c>
      <c r="B4" s="5" t="n">
        <v>3154</v>
      </c>
    </row>
    <row r="5">
      <c r="A5" s="4" t="inlineStr">
        <is>
          <t>2022</t>
        </is>
      </c>
      <c r="B5" s="5" t="n">
        <v>3057</v>
      </c>
    </row>
    <row r="6">
      <c r="A6" s="4" t="inlineStr">
        <is>
          <t>2023</t>
        </is>
      </c>
      <c r="B6" s="5" t="n">
        <v>2889</v>
      </c>
    </row>
    <row r="7">
      <c r="A7" s="4" t="inlineStr">
        <is>
          <t>2024</t>
        </is>
      </c>
      <c r="B7" s="5" t="n">
        <v>2850</v>
      </c>
    </row>
    <row r="8">
      <c r="A8" s="4" t="inlineStr">
        <is>
          <t>Thereafter</t>
        </is>
      </c>
      <c r="B8" s="5" t="n">
        <v>21038</v>
      </c>
    </row>
    <row r="9">
      <c r="A9" s="4" t="inlineStr">
        <is>
          <t>Total future minimum lease obligations</t>
        </is>
      </c>
      <c r="B9" s="6" t="n">
        <v>36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Schedule of Future Maturities of Lease Liabilities (Details) $ in Thousands</t>
        </is>
      </c>
      <c r="B1" s="2" t="inlineStr">
        <is>
          <t>Jun. 30, 2020USD ($)</t>
        </is>
      </c>
    </row>
    <row r="2">
      <c r="A2" s="3" t="inlineStr">
        <is>
          <t>Lessor, Lease, Description [Line Items]</t>
        </is>
      </c>
    </row>
    <row r="3">
      <c r="A3" s="4" t="inlineStr">
        <is>
          <t>July 2020 &amp;ndash; June 2021</t>
        </is>
      </c>
      <c r="B3" s="6" t="n">
        <v>3203</v>
      </c>
    </row>
    <row r="4">
      <c r="A4" s="4" t="inlineStr">
        <is>
          <t>July 2021 &amp;ndash; June 2022</t>
        </is>
      </c>
      <c r="B4" s="5" t="n">
        <v>3236</v>
      </c>
    </row>
    <row r="5">
      <c r="A5" s="4" t="inlineStr">
        <is>
          <t>July 2022 &amp;ndash; June 2023</t>
        </is>
      </c>
      <c r="B5" s="5" t="n">
        <v>3115</v>
      </c>
    </row>
    <row r="6">
      <c r="A6" s="4" t="inlineStr">
        <is>
          <t>July 2023 &amp;ndash; June 2024</t>
        </is>
      </c>
      <c r="B6" s="5" t="n">
        <v>3048</v>
      </c>
    </row>
    <row r="7">
      <c r="A7" s="4" t="inlineStr">
        <is>
          <t>July 2024 &amp;ndash; June 2025</t>
        </is>
      </c>
      <c r="B7" s="5" t="n">
        <v>3106</v>
      </c>
    </row>
    <row r="8">
      <c r="A8" s="4" t="inlineStr">
        <is>
          <t>Thereafter</t>
        </is>
      </c>
      <c r="B8" s="5" t="n">
        <v>24500</v>
      </c>
    </row>
    <row r="9">
      <c r="A9" s="4" t="inlineStr">
        <is>
          <t>Future maturities of lease liabilities</t>
        </is>
      </c>
      <c r="B9" s="5" t="n">
        <v>40208</v>
      </c>
    </row>
    <row r="10">
      <c r="A10" s="4" t="inlineStr">
        <is>
          <t>Principal Payments [Member]</t>
        </is>
      </c>
    </row>
    <row r="11">
      <c r="A11" s="3" t="inlineStr">
        <is>
          <t>Lessor, Lease, Description [Line Items]</t>
        </is>
      </c>
    </row>
    <row r="12">
      <c r="A12" s="4" t="inlineStr">
        <is>
          <t>July 2020 &amp;ndash; June 2021</t>
        </is>
      </c>
      <c r="B12" s="5" t="n">
        <v>1586</v>
      </c>
    </row>
    <row r="13">
      <c r="A13" s="4" t="inlineStr">
        <is>
          <t>July 2021 &amp;ndash; June 2022</t>
        </is>
      </c>
      <c r="B13" s="5" t="n">
        <v>1719</v>
      </c>
    </row>
    <row r="14">
      <c r="A14" s="4" t="inlineStr">
        <is>
          <t>July 2022 &amp;ndash; June 2023</t>
        </is>
      </c>
      <c r="B14" s="5" t="n">
        <v>1703</v>
      </c>
    </row>
    <row r="15">
      <c r="A15" s="4" t="inlineStr">
        <is>
          <t>July 2023 &amp;ndash; June 2024</t>
        </is>
      </c>
      <c r="B15" s="5" t="n">
        <v>1738</v>
      </c>
    </row>
    <row r="16">
      <c r="A16" s="4" t="inlineStr">
        <is>
          <t>July 2024 &amp;ndash; June 2025</t>
        </is>
      </c>
      <c r="B16" s="5" t="n">
        <v>1906</v>
      </c>
    </row>
    <row r="17">
      <c r="A17" s="4" t="inlineStr">
        <is>
          <t>Thereafter</t>
        </is>
      </c>
      <c r="B17" s="5" t="n">
        <v>18797</v>
      </c>
    </row>
    <row r="18">
      <c r="A18" s="4" t="inlineStr">
        <is>
          <t>Future maturities of lease liabilities</t>
        </is>
      </c>
      <c r="B18" s="5" t="n">
        <v>27449</v>
      </c>
    </row>
    <row r="19">
      <c r="A19" s="4" t="inlineStr">
        <is>
          <t>Interest Payments [Member]</t>
        </is>
      </c>
    </row>
    <row r="20">
      <c r="A20" s="3" t="inlineStr">
        <is>
          <t>Lessor, Lease, Description [Line Items]</t>
        </is>
      </c>
    </row>
    <row r="21">
      <c r="A21" s="4" t="inlineStr">
        <is>
          <t>July 2020 &amp;ndash; June 2021</t>
        </is>
      </c>
      <c r="B21" s="5" t="n">
        <v>1617</v>
      </c>
    </row>
    <row r="22">
      <c r="A22" s="4" t="inlineStr">
        <is>
          <t>July 2021 &amp;ndash; June 2022</t>
        </is>
      </c>
      <c r="B22" s="5" t="n">
        <v>1517</v>
      </c>
    </row>
    <row r="23">
      <c r="A23" s="4" t="inlineStr">
        <is>
          <t>July 2022 &amp;ndash; June 2023</t>
        </is>
      </c>
      <c r="B23" s="5" t="n">
        <v>1412</v>
      </c>
    </row>
    <row r="24">
      <c r="A24" s="4" t="inlineStr">
        <is>
          <t>July 2023 &amp;ndash; June 2024</t>
        </is>
      </c>
      <c r="B24" s="5" t="n">
        <v>1310</v>
      </c>
    </row>
    <row r="25">
      <c r="A25" s="4" t="inlineStr">
        <is>
          <t>July 2024 &amp;ndash; June 2025</t>
        </is>
      </c>
      <c r="B25" s="5" t="n">
        <v>1200</v>
      </c>
    </row>
    <row r="26">
      <c r="A26" s="4" t="inlineStr">
        <is>
          <t>Thereafter</t>
        </is>
      </c>
      <c r="B26" s="5" t="n">
        <v>5703</v>
      </c>
    </row>
    <row r="27">
      <c r="A27" s="4" t="inlineStr">
        <is>
          <t>Future maturities of lease liabilities</t>
        </is>
      </c>
      <c r="B27" s="6" t="n">
        <v>127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Lease Expense (Details) $ in Thousands</t>
        </is>
      </c>
      <c r="B1" s="2" t="inlineStr">
        <is>
          <t>3 Months Ended</t>
        </is>
      </c>
      <c r="C1" s="2" t="inlineStr">
        <is>
          <t>9 Months Ended</t>
        </is>
      </c>
    </row>
    <row r="2">
      <c r="B2" s="2" t="inlineStr">
        <is>
          <t>Jun. 30, 2020USD ($)</t>
        </is>
      </c>
      <c r="C2" s="2" t="inlineStr">
        <is>
          <t>Jun. 30, 2020USD ($)</t>
        </is>
      </c>
    </row>
    <row r="3">
      <c r="A3" s="3" t="inlineStr">
        <is>
          <t>Lessor, Lease, Description [Line Items]</t>
        </is>
      </c>
    </row>
    <row r="4">
      <c r="A4" s="4" t="inlineStr">
        <is>
          <t>Operating lease expense – fixed payments</t>
        </is>
      </c>
      <c r="B4" s="6" t="n">
        <v>839</v>
      </c>
      <c r="C4" s="6" t="n">
        <v>2519</v>
      </c>
    </row>
    <row r="5">
      <c r="A5" s="4" t="inlineStr">
        <is>
          <t>Variable lease expense</t>
        </is>
      </c>
      <c r="B5" s="5" t="n">
        <v>158</v>
      </c>
      <c r="C5" s="5" t="n">
        <v>288</v>
      </c>
    </row>
    <row r="6">
      <c r="A6" s="4" t="inlineStr">
        <is>
          <t>Short-term equipment and other lease expense (includes $12 and $303 recorded in advertising and marketing, and $72 and $297 recorded in repairs and maintenance for the three and nine months ended June 30, 2020, respectively; see Note 5)</t>
        </is>
      </c>
      <c r="B6" s="5" t="n">
        <v>97</v>
      </c>
      <c r="C6" s="5" t="n">
        <v>856</v>
      </c>
    </row>
    <row r="7">
      <c r="A7" s="4" t="inlineStr">
        <is>
          <t>Sublease income</t>
        </is>
      </c>
      <c r="B7" s="5" t="n">
        <v>-2</v>
      </c>
      <c r="C7" s="5" t="n">
        <v>-8</v>
      </c>
    </row>
    <row r="8">
      <c r="A8" s="4" t="inlineStr">
        <is>
          <t>Total lease expense, net</t>
        </is>
      </c>
      <c r="B8" s="5" t="n">
        <v>1092</v>
      </c>
      <c r="C8" s="5" t="n">
        <v>3655</v>
      </c>
    </row>
    <row r="9">
      <c r="A9" s="4" t="inlineStr">
        <is>
          <t>Operating cash outflows from operating leases</t>
        </is>
      </c>
      <c r="B9" s="6" t="n">
        <v>1051</v>
      </c>
      <c r="C9" s="6" t="n">
        <v>3513</v>
      </c>
    </row>
    <row r="10">
      <c r="A10" s="4" t="inlineStr">
        <is>
          <t>Weighted average remaining lease term</t>
        </is>
      </c>
      <c r="B10" s="4" t="inlineStr">
        <is>
          <t>13 years</t>
        </is>
      </c>
      <c r="C10" s="4" t="inlineStr">
        <is>
          <t>13 years</t>
        </is>
      </c>
    </row>
    <row r="11">
      <c r="A11" s="4" t="inlineStr">
        <is>
          <t>Weighted average discount rate</t>
        </is>
      </c>
      <c r="B11" s="4" t="inlineStr">
        <is>
          <t>6.10%</t>
        </is>
      </c>
      <c r="C11" s="4" t="inlineStr">
        <is>
          <t>6.10%</t>
        </is>
      </c>
    </row>
    <row r="12">
      <c r="A12" s="4" t="inlineStr">
        <is>
          <t>Equipment [Member]</t>
        </is>
      </c>
    </row>
    <row r="13">
      <c r="A13" s="3" t="inlineStr">
        <is>
          <t>Lessor, Lease, Description [Line Items]</t>
        </is>
      </c>
    </row>
    <row r="14">
      <c r="A14" s="4" t="inlineStr">
        <is>
          <t>Advertising and marketing</t>
        </is>
      </c>
      <c r="B14" s="6" t="n">
        <v>12</v>
      </c>
      <c r="C14" s="6" t="n">
        <v>303</v>
      </c>
    </row>
    <row r="15">
      <c r="A15" s="4" t="inlineStr">
        <is>
          <t>Repairs and maintenance</t>
        </is>
      </c>
      <c r="B15" s="6" t="n">
        <v>72</v>
      </c>
      <c r="C15" s="6" t="n">
        <v>2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ferred Compensation Arrangement with Individual, Postretirement Benefits [Line Items]</t>
        </is>
      </c>
    </row>
    <row r="4">
      <c r="A4" s="4" t="inlineStr">
        <is>
          <t>Lease expense</t>
        </is>
      </c>
      <c r="B4" s="6" t="n">
        <v>1092000</v>
      </c>
      <c r="D4" s="6" t="n">
        <v>3655000</v>
      </c>
    </row>
    <row r="5">
      <c r="A5" s="4" t="inlineStr">
        <is>
          <t>Lease expense under ASC 840</t>
        </is>
      </c>
      <c r="C5" s="6" t="n">
        <v>965000</v>
      </c>
      <c r="E5" s="6" t="n">
        <v>2900000</v>
      </c>
    </row>
    <row r="6">
      <c r="A6" s="4" t="inlineStr">
        <is>
          <t>Chief Executive Officer [Member]</t>
        </is>
      </c>
    </row>
    <row r="7">
      <c r="A7" s="3" t="inlineStr">
        <is>
          <t>Deferred Compensation Arrangement with Individual, Postretirement Benefits [Line Items]</t>
        </is>
      </c>
    </row>
    <row r="8">
      <c r="A8" s="4" t="inlineStr">
        <is>
          <t>Lease expense</t>
        </is>
      </c>
      <c r="B8" s="6" t="n">
        <v>0</v>
      </c>
      <c r="C8" s="6" t="n">
        <v>19500</v>
      </c>
      <c r="D8" s="6" t="n">
        <v>19500</v>
      </c>
      <c r="E8" s="6" t="n">
        <v>58500</v>
      </c>
    </row>
    <row r="9">
      <c r="A9" s="4" t="inlineStr">
        <is>
          <t>Lease expiration date</t>
        </is>
      </c>
      <c r="D9" s="4" t="inlineStr">
        <is>
          <t>Dec. 31,
		2019</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7" customWidth="1" min="5" max="5"/>
    <col width="24" customWidth="1" min="6" max="6"/>
    <col width="33" customWidth="1" min="7" max="7"/>
    <col width="14" customWidth="1" min="8" max="8"/>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value at Sep. 30, 2018</t>
        </is>
      </c>
      <c r="B2" s="6" t="n">
        <v>97000</v>
      </c>
      <c r="C2" s="6" t="n">
        <v>64212000</v>
      </c>
      <c r="D2" s="6" t="n">
        <v>88906000</v>
      </c>
      <c r="E2" s="6" t="n">
        <v>220000</v>
      </c>
      <c r="F2" s="4" t="inlineStr">
        <is>
          <t xml:space="preserve"> </t>
        </is>
      </c>
      <c r="G2" s="6" t="n">
        <v>-103000</v>
      </c>
      <c r="H2" s="6" t="n">
        <v>153332000</v>
      </c>
    </row>
    <row r="3">
      <c r="A3" s="4" t="inlineStr">
        <is>
          <t>Beginning balance, shares at Sep. 30, 2018</t>
        </is>
      </c>
      <c r="B3" s="5" t="n">
        <v>9719000</v>
      </c>
      <c r="F3" s="4" t="inlineStr">
        <is>
          <t xml:space="preserve"> </t>
        </is>
      </c>
    </row>
    <row r="4">
      <c r="A4" s="4" t="inlineStr">
        <is>
          <t>Purchase of treasury shares</t>
        </is>
      </c>
      <c r="B4" s="4" t="inlineStr">
        <is>
          <t xml:space="preserve"> </t>
        </is>
      </c>
      <c r="C4" s="4" t="inlineStr">
        <is>
          <t xml:space="preserve"> </t>
        </is>
      </c>
      <c r="D4" s="4" t="inlineStr">
        <is>
          <t xml:space="preserve"> </t>
        </is>
      </c>
      <c r="E4" s="4" t="inlineStr">
        <is>
          <t xml:space="preserve"> </t>
        </is>
      </c>
      <c r="F4" s="6" t="n">
        <v>-355000</v>
      </c>
      <c r="G4" s="4" t="inlineStr">
        <is>
          <t xml:space="preserve"> </t>
        </is>
      </c>
      <c r="H4" s="5" t="n">
        <v>-355000</v>
      </c>
    </row>
    <row r="5">
      <c r="A5" s="4" t="inlineStr">
        <is>
          <t>Purchase of treasury shares, shares</t>
        </is>
      </c>
      <c r="B5" s="4" t="inlineStr">
        <is>
          <t xml:space="preserve"> </t>
        </is>
      </c>
      <c r="F5" s="5" t="n">
        <v>-14000</v>
      </c>
    </row>
    <row r="6">
      <c r="A6" s="4" t="inlineStr">
        <is>
          <t>Canceled treasury shares</t>
        </is>
      </c>
      <c r="B6" s="4" t="inlineStr">
        <is>
          <t xml:space="preserve"> </t>
        </is>
      </c>
      <c r="C6" s="5" t="n">
        <v>-355000</v>
      </c>
      <c r="D6" s="4" t="inlineStr">
        <is>
          <t xml:space="preserve"> </t>
        </is>
      </c>
      <c r="E6" s="4" t="inlineStr">
        <is>
          <t xml:space="preserve"> </t>
        </is>
      </c>
      <c r="F6" s="6" t="n">
        <v>355000</v>
      </c>
      <c r="G6" s="4" t="inlineStr">
        <is>
          <t xml:space="preserve"> </t>
        </is>
      </c>
      <c r="H6" s="4" t="inlineStr">
        <is>
          <t xml:space="preserve"> </t>
        </is>
      </c>
    </row>
    <row r="7">
      <c r="A7" s="4" t="inlineStr">
        <is>
          <t>Canceled treasury shares, shares</t>
        </is>
      </c>
      <c r="B7" s="5" t="n">
        <v>-14000</v>
      </c>
      <c r="F7" s="5" t="n">
        <v>14000</v>
      </c>
    </row>
    <row r="8">
      <c r="A8" s="4" t="inlineStr">
        <is>
          <t>Payment of dividends</t>
        </is>
      </c>
      <c r="B8" s="4" t="inlineStr">
        <is>
          <t xml:space="preserve"> </t>
        </is>
      </c>
      <c r="C8" s="4" t="inlineStr">
        <is>
          <t xml:space="preserve"> </t>
        </is>
      </c>
      <c r="D8" s="5" t="n">
        <v>-291000</v>
      </c>
      <c r="E8" s="4" t="inlineStr">
        <is>
          <t xml:space="preserve"> </t>
        </is>
      </c>
      <c r="F8" s="4" t="inlineStr">
        <is>
          <t xml:space="preserve"> </t>
        </is>
      </c>
      <c r="G8" s="4" t="inlineStr">
        <is>
          <t xml:space="preserve"> </t>
        </is>
      </c>
      <c r="H8" s="5" t="n">
        <v>-291000</v>
      </c>
    </row>
    <row r="9">
      <c r="A9" s="4" t="inlineStr">
        <is>
          <t>Reclassification upon adoption of ASU 2016-01</t>
        </is>
      </c>
      <c r="B9" s="4" t="inlineStr">
        <is>
          <t xml:space="preserve"> </t>
        </is>
      </c>
      <c r="C9" s="4" t="inlineStr">
        <is>
          <t xml:space="preserve"> </t>
        </is>
      </c>
      <c r="D9" s="5" t="n">
        <v>220000</v>
      </c>
      <c r="E9" s="5" t="n">
        <v>-220000</v>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5" t="n">
        <v>6344000</v>
      </c>
      <c r="E10" s="4" t="inlineStr">
        <is>
          <t xml:space="preserve"> </t>
        </is>
      </c>
      <c r="F10" s="4" t="inlineStr">
        <is>
          <t xml:space="preserve"> </t>
        </is>
      </c>
      <c r="G10" s="5" t="n">
        <v>60000</v>
      </c>
      <c r="H10" s="5" t="n">
        <v>6404000</v>
      </c>
    </row>
    <row r="11">
      <c r="A11" s="4" t="inlineStr">
        <is>
          <t>Ending balance, value at Dec. 31, 2018</t>
        </is>
      </c>
      <c r="B11" s="6" t="n">
        <v>97000</v>
      </c>
      <c r="C11" s="5" t="n">
        <v>63857000</v>
      </c>
      <c r="D11" s="5" t="n">
        <v>95179000</v>
      </c>
      <c r="E11" s="4" t="inlineStr">
        <is>
          <t xml:space="preserve"> </t>
        </is>
      </c>
      <c r="F11" s="4" t="inlineStr">
        <is>
          <t xml:space="preserve"> </t>
        </is>
      </c>
      <c r="G11" s="5" t="n">
        <v>-43000</v>
      </c>
      <c r="H11" s="5" t="n">
        <v>159090000</v>
      </c>
    </row>
    <row r="12">
      <c r="A12" s="4" t="inlineStr">
        <is>
          <t>Ending balance, shares at Dec. 31, 2018</t>
        </is>
      </c>
      <c r="B12" s="5" t="n">
        <v>9705000</v>
      </c>
      <c r="F12" s="4" t="inlineStr">
        <is>
          <t xml:space="preserve"> </t>
        </is>
      </c>
    </row>
    <row r="13">
      <c r="A13" s="4" t="inlineStr">
        <is>
          <t>Beginning balance, value at Sep. 30, 2018</t>
        </is>
      </c>
      <c r="B13" s="6" t="n">
        <v>97000</v>
      </c>
      <c r="C13" s="5" t="n">
        <v>64212000</v>
      </c>
      <c r="D13" s="5" t="n">
        <v>88906000</v>
      </c>
      <c r="E13" s="5" t="n">
        <v>220000</v>
      </c>
      <c r="F13" s="4" t="inlineStr">
        <is>
          <t xml:space="preserve"> </t>
        </is>
      </c>
      <c r="G13" s="5" t="n">
        <v>-103000</v>
      </c>
      <c r="H13" s="5" t="n">
        <v>153332000</v>
      </c>
    </row>
    <row r="14">
      <c r="A14" s="4" t="inlineStr">
        <is>
          <t>Beginning balance, shares at Sep. 30, 2018</t>
        </is>
      </c>
      <c r="B14" s="5" t="n">
        <v>9719000</v>
      </c>
      <c r="F14" s="4" t="inlineStr">
        <is>
          <t xml:space="preserve"> </t>
        </is>
      </c>
    </row>
    <row r="15">
      <c r="A15" s="4" t="inlineStr">
        <is>
          <t>Net income (loss)</t>
        </is>
      </c>
      <c r="H15" s="5" t="n">
        <v>18826000</v>
      </c>
    </row>
    <row r="16">
      <c r="A16" s="4" t="inlineStr">
        <is>
          <t>Ending balance, value at Jun. 30, 2019</t>
        </is>
      </c>
      <c r="B16" s="6" t="n">
        <v>96000</v>
      </c>
      <c r="C16" s="5" t="n">
        <v>61849000</v>
      </c>
      <c r="D16" s="5" t="n">
        <v>106976000</v>
      </c>
      <c r="E16" s="4" t="inlineStr">
        <is>
          <t xml:space="preserve"> </t>
        </is>
      </c>
      <c r="F16" s="4" t="inlineStr">
        <is>
          <t xml:space="preserve"> </t>
        </is>
      </c>
      <c r="G16" s="5" t="n">
        <v>-15000</v>
      </c>
      <c r="H16" s="5" t="n">
        <v>168906000</v>
      </c>
    </row>
    <row r="17">
      <c r="A17" s="4" t="inlineStr">
        <is>
          <t>Ending balance, shares at Jun. 30, 2019</t>
        </is>
      </c>
      <c r="B17" s="5" t="n">
        <v>9617000</v>
      </c>
      <c r="F17" s="4" t="inlineStr">
        <is>
          <t xml:space="preserve"> </t>
        </is>
      </c>
    </row>
    <row r="18">
      <c r="A18" s="4" t="inlineStr">
        <is>
          <t>Beginning balance, value at Dec. 31, 2018</t>
        </is>
      </c>
      <c r="B18" s="6" t="n">
        <v>97000</v>
      </c>
      <c r="C18" s="5" t="n">
        <v>63857000</v>
      </c>
      <c r="D18" s="5" t="n">
        <v>95179000</v>
      </c>
      <c r="E18" s="4" t="inlineStr">
        <is>
          <t xml:space="preserve"> </t>
        </is>
      </c>
      <c r="F18" s="4" t="inlineStr">
        <is>
          <t xml:space="preserve"> </t>
        </is>
      </c>
      <c r="G18" s="5" t="n">
        <v>-43000</v>
      </c>
      <c r="H18" s="5" t="n">
        <v>159090000</v>
      </c>
    </row>
    <row r="19">
      <c r="A19" s="4" t="inlineStr">
        <is>
          <t>Beginning balance, shares at Dec. 31, 2018</t>
        </is>
      </c>
      <c r="B19" s="5" t="n">
        <v>9705000</v>
      </c>
      <c r="F19" s="4" t="inlineStr">
        <is>
          <t xml:space="preserve"> </t>
        </is>
      </c>
    </row>
    <row r="20">
      <c r="A20" s="4" t="inlineStr">
        <is>
          <t>Purchase of treasury shares</t>
        </is>
      </c>
      <c r="B20" s="4" t="inlineStr">
        <is>
          <t xml:space="preserve"> </t>
        </is>
      </c>
      <c r="C20" s="4" t="inlineStr">
        <is>
          <t xml:space="preserve"> </t>
        </is>
      </c>
      <c r="D20" s="4" t="inlineStr">
        <is>
          <t xml:space="preserve"> </t>
        </is>
      </c>
      <c r="E20" s="4" t="inlineStr">
        <is>
          <t xml:space="preserve"> </t>
        </is>
      </c>
      <c r="F20" s="6" t="n">
        <v>-1606000</v>
      </c>
      <c r="G20" s="4" t="inlineStr">
        <is>
          <t xml:space="preserve"> </t>
        </is>
      </c>
      <c r="H20" s="5" t="n">
        <v>-1606000</v>
      </c>
    </row>
    <row r="21">
      <c r="A21" s="4" t="inlineStr">
        <is>
          <t>Purchase of treasury shares, shares</t>
        </is>
      </c>
      <c r="B21" s="4" t="inlineStr">
        <is>
          <t xml:space="preserve"> </t>
        </is>
      </c>
      <c r="F21" s="5" t="n">
        <v>-71000</v>
      </c>
    </row>
    <row r="22">
      <c r="A22" s="4" t="inlineStr">
        <is>
          <t>Canceled treasury shares</t>
        </is>
      </c>
      <c r="B22" s="6" t="n">
        <v>-1000</v>
      </c>
      <c r="C22" s="5" t="n">
        <v>-1605000</v>
      </c>
      <c r="D22" s="4" t="inlineStr">
        <is>
          <t xml:space="preserve"> </t>
        </is>
      </c>
      <c r="E22" s="4" t="inlineStr">
        <is>
          <t xml:space="preserve"> </t>
        </is>
      </c>
      <c r="F22" s="6" t="n">
        <v>1606000</v>
      </c>
      <c r="G22" s="4" t="inlineStr">
        <is>
          <t xml:space="preserve"> </t>
        </is>
      </c>
      <c r="H22" s="4" t="inlineStr">
        <is>
          <t xml:space="preserve"> </t>
        </is>
      </c>
    </row>
    <row r="23">
      <c r="A23" s="4" t="inlineStr">
        <is>
          <t>Canceled treasury shares, shares</t>
        </is>
      </c>
      <c r="B23" s="5" t="n">
        <v>-71000</v>
      </c>
      <c r="F23" s="5" t="n">
        <v>71000</v>
      </c>
    </row>
    <row r="24">
      <c r="A24" s="4" t="inlineStr">
        <is>
          <t>Payment of dividends</t>
        </is>
      </c>
      <c r="B24" s="4" t="inlineStr">
        <is>
          <t xml:space="preserve"> </t>
        </is>
      </c>
      <c r="C24" s="4" t="inlineStr">
        <is>
          <t xml:space="preserve"> </t>
        </is>
      </c>
      <c r="D24" s="5" t="n">
        <v>-291000</v>
      </c>
      <c r="E24" s="4" t="inlineStr">
        <is>
          <t xml:space="preserve"> </t>
        </is>
      </c>
      <c r="F24" s="4" t="inlineStr">
        <is>
          <t xml:space="preserve"> </t>
        </is>
      </c>
      <c r="G24" s="4" t="inlineStr">
        <is>
          <t xml:space="preserve"> </t>
        </is>
      </c>
      <c r="H24" s="5" t="n">
        <v>-291000</v>
      </c>
    </row>
    <row r="25">
      <c r="A25" s="4" t="inlineStr">
        <is>
          <t>Net income (loss)</t>
        </is>
      </c>
      <c r="B25" s="4" t="inlineStr">
        <is>
          <t xml:space="preserve"> </t>
        </is>
      </c>
      <c r="C25" s="4" t="inlineStr">
        <is>
          <t xml:space="preserve"> </t>
        </is>
      </c>
      <c r="D25" s="5" t="n">
        <v>6735000</v>
      </c>
      <c r="E25" s="4" t="inlineStr">
        <is>
          <t xml:space="preserve"> </t>
        </is>
      </c>
      <c r="F25" s="4" t="inlineStr">
        <is>
          <t xml:space="preserve"> </t>
        </is>
      </c>
      <c r="G25" s="5" t="n">
        <v>8000</v>
      </c>
      <c r="H25" s="5" t="n">
        <v>6743000</v>
      </c>
    </row>
    <row r="26">
      <c r="A26" s="4" t="inlineStr">
        <is>
          <t>Ending balance, value at Mar. 31, 2019</t>
        </is>
      </c>
      <c r="B26" s="6" t="n">
        <v>96000</v>
      </c>
      <c r="C26" s="5" t="n">
        <v>62252000</v>
      </c>
      <c r="D26" s="5" t="n">
        <v>101623000</v>
      </c>
      <c r="E26" s="4" t="inlineStr">
        <is>
          <t xml:space="preserve"> </t>
        </is>
      </c>
      <c r="F26" s="4" t="inlineStr">
        <is>
          <t xml:space="preserve"> </t>
        </is>
      </c>
      <c r="G26" s="5" t="n">
        <v>-35000</v>
      </c>
      <c r="H26" s="5" t="n">
        <v>163936000</v>
      </c>
    </row>
    <row r="27">
      <c r="A27" s="4" t="inlineStr">
        <is>
          <t>Ending balance, shares at Mar. 31, 2019</t>
        </is>
      </c>
      <c r="B27" s="5" t="n">
        <v>9634000</v>
      </c>
      <c r="F27" s="4" t="inlineStr">
        <is>
          <t xml:space="preserve"> </t>
        </is>
      </c>
    </row>
    <row r="28">
      <c r="A28" s="4" t="inlineStr">
        <is>
          <t>Beginning balance, value at Dec. 31, 2018</t>
        </is>
      </c>
      <c r="B28" s="6" t="n">
        <v>97000</v>
      </c>
      <c r="C28" s="5" t="n">
        <v>63857000</v>
      </c>
      <c r="D28" s="5" t="n">
        <v>95179000</v>
      </c>
      <c r="E28" s="4" t="inlineStr">
        <is>
          <t xml:space="preserve"> </t>
        </is>
      </c>
      <c r="F28" s="4" t="inlineStr">
        <is>
          <t xml:space="preserve"> </t>
        </is>
      </c>
      <c r="G28" s="5" t="n">
        <v>-43000</v>
      </c>
      <c r="H28" s="5" t="n">
        <v>159090000</v>
      </c>
    </row>
    <row r="29">
      <c r="A29" s="4" t="inlineStr">
        <is>
          <t>Beginning balance, shares at Dec. 31, 2018</t>
        </is>
      </c>
      <c r="B29" s="5" t="n">
        <v>9705000</v>
      </c>
      <c r="F29" s="4" t="inlineStr">
        <is>
          <t xml:space="preserve"> </t>
        </is>
      </c>
    </row>
    <row r="30">
      <c r="A30" s="4" t="inlineStr">
        <is>
          <t>Payment of dividends</t>
        </is>
      </c>
      <c r="H30" s="5" t="n">
        <v>867000</v>
      </c>
    </row>
    <row r="31">
      <c r="A31" s="4" t="inlineStr">
        <is>
          <t>Ending balance, value at Jun. 30, 2019</t>
        </is>
      </c>
      <c r="B31" s="6" t="n">
        <v>96000</v>
      </c>
      <c r="C31" s="5" t="n">
        <v>61849000</v>
      </c>
      <c r="D31" s="5" t="n">
        <v>106976000</v>
      </c>
      <c r="E31" s="4" t="inlineStr">
        <is>
          <t xml:space="preserve"> </t>
        </is>
      </c>
      <c r="F31" s="4" t="inlineStr">
        <is>
          <t xml:space="preserve"> </t>
        </is>
      </c>
      <c r="G31" s="5" t="n">
        <v>-15000</v>
      </c>
      <c r="H31" s="5" t="n">
        <v>168906000</v>
      </c>
    </row>
    <row r="32">
      <c r="A32" s="4" t="inlineStr">
        <is>
          <t>Ending balance, shares at Jun. 30, 2019</t>
        </is>
      </c>
      <c r="B32" s="5" t="n">
        <v>9617000</v>
      </c>
      <c r="F32" s="4" t="inlineStr">
        <is>
          <t xml:space="preserve"> </t>
        </is>
      </c>
    </row>
    <row r="33">
      <c r="A33" s="4" t="inlineStr">
        <is>
          <t>Beginning balance, value at Mar. 31, 2019</t>
        </is>
      </c>
      <c r="B33" s="6" t="n">
        <v>96000</v>
      </c>
      <c r="C33" s="5" t="n">
        <v>62252000</v>
      </c>
      <c r="D33" s="5" t="n">
        <v>101623000</v>
      </c>
      <c r="E33" s="4" t="inlineStr">
        <is>
          <t xml:space="preserve"> </t>
        </is>
      </c>
      <c r="F33" s="4" t="inlineStr">
        <is>
          <t xml:space="preserve"> </t>
        </is>
      </c>
      <c r="G33" s="5" t="n">
        <v>-35000</v>
      </c>
      <c r="H33" s="5" t="n">
        <v>163936000</v>
      </c>
    </row>
    <row r="34">
      <c r="A34" s="4" t="inlineStr">
        <is>
          <t>Beginning balance, shares at Mar. 31, 2019</t>
        </is>
      </c>
      <c r="B34" s="5" t="n">
        <v>9634000</v>
      </c>
      <c r="F34" s="4" t="inlineStr">
        <is>
          <t xml:space="preserve"> </t>
        </is>
      </c>
    </row>
    <row r="35">
      <c r="A35" s="4" t="inlineStr">
        <is>
          <t>Purchase of treasury shares</t>
        </is>
      </c>
      <c r="B35" s="4" t="inlineStr">
        <is>
          <t xml:space="preserve"> </t>
        </is>
      </c>
      <c r="C35" s="4" t="inlineStr">
        <is>
          <t xml:space="preserve"> </t>
        </is>
      </c>
      <c r="D35" s="4" t="inlineStr">
        <is>
          <t xml:space="preserve"> </t>
        </is>
      </c>
      <c r="E35" s="4" t="inlineStr">
        <is>
          <t xml:space="preserve"> </t>
        </is>
      </c>
      <c r="F35" s="6" t="n">
        <v>-403000</v>
      </c>
      <c r="G35" s="4" t="inlineStr">
        <is>
          <t xml:space="preserve"> </t>
        </is>
      </c>
      <c r="H35" s="5" t="n">
        <v>-403000</v>
      </c>
    </row>
    <row r="36">
      <c r="A36" s="4" t="inlineStr">
        <is>
          <t>Purchase of treasury shares, shares</t>
        </is>
      </c>
      <c r="B36" s="4" t="inlineStr">
        <is>
          <t xml:space="preserve"> </t>
        </is>
      </c>
      <c r="F36" s="5" t="n">
        <v>-17000</v>
      </c>
    </row>
    <row r="37">
      <c r="A37" s="4" t="inlineStr">
        <is>
          <t>Canceled treasury shares</t>
        </is>
      </c>
      <c r="B37" s="4" t="inlineStr">
        <is>
          <t xml:space="preserve"> </t>
        </is>
      </c>
      <c r="C37" s="5" t="n">
        <v>-403000</v>
      </c>
      <c r="D37" s="4" t="inlineStr">
        <is>
          <t xml:space="preserve"> </t>
        </is>
      </c>
      <c r="E37" s="4" t="inlineStr">
        <is>
          <t xml:space="preserve"> </t>
        </is>
      </c>
      <c r="F37" s="6" t="n">
        <v>403000</v>
      </c>
      <c r="G37" s="4" t="inlineStr">
        <is>
          <t xml:space="preserve"> </t>
        </is>
      </c>
      <c r="H37" s="4" t="inlineStr">
        <is>
          <t xml:space="preserve"> </t>
        </is>
      </c>
    </row>
    <row r="38">
      <c r="A38" s="4" t="inlineStr">
        <is>
          <t>Canceled treasury shares, shares</t>
        </is>
      </c>
      <c r="B38" s="5" t="n">
        <v>-17000</v>
      </c>
      <c r="F38" s="5" t="n">
        <v>17000</v>
      </c>
    </row>
    <row r="39">
      <c r="A39" s="4" t="inlineStr">
        <is>
          <t>Payment of dividends</t>
        </is>
      </c>
      <c r="B39" s="4" t="inlineStr">
        <is>
          <t xml:space="preserve"> </t>
        </is>
      </c>
      <c r="C39" s="4" t="inlineStr">
        <is>
          <t xml:space="preserve"> </t>
        </is>
      </c>
      <c r="D39" s="5" t="n">
        <v>-285000</v>
      </c>
      <c r="E39" s="4" t="inlineStr">
        <is>
          <t xml:space="preserve"> </t>
        </is>
      </c>
      <c r="F39" s="4" t="inlineStr">
        <is>
          <t xml:space="preserve"> </t>
        </is>
      </c>
      <c r="G39" s="4" t="inlineStr">
        <is>
          <t xml:space="preserve"> </t>
        </is>
      </c>
      <c r="H39" s="5" t="n">
        <v>-285000</v>
      </c>
    </row>
    <row r="40">
      <c r="A40" s="4" t="inlineStr">
        <is>
          <t>Payment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21000</v>
      </c>
      <c r="H40" s="5" t="n">
        <v>-21000</v>
      </c>
    </row>
    <row r="41">
      <c r="A41" s="4" t="inlineStr">
        <is>
          <t>Net income (loss)</t>
        </is>
      </c>
      <c r="B41" s="4" t="inlineStr">
        <is>
          <t xml:space="preserve"> </t>
        </is>
      </c>
      <c r="C41" s="4" t="inlineStr">
        <is>
          <t xml:space="preserve"> </t>
        </is>
      </c>
      <c r="D41" s="5" t="n">
        <v>5638000</v>
      </c>
      <c r="E41" s="4" t="inlineStr">
        <is>
          <t xml:space="preserve"> </t>
        </is>
      </c>
      <c r="F41" s="4" t="inlineStr">
        <is>
          <t xml:space="preserve"> </t>
        </is>
      </c>
      <c r="G41" s="5" t="n">
        <v>41000</v>
      </c>
      <c r="H41" s="5" t="n">
        <v>5679000</v>
      </c>
    </row>
    <row r="42">
      <c r="A42" s="4" t="inlineStr">
        <is>
          <t>Ending balance, value at Jun. 30, 2019</t>
        </is>
      </c>
      <c r="B42" s="6" t="n">
        <v>96000</v>
      </c>
      <c r="C42" s="5" t="n">
        <v>61849000</v>
      </c>
      <c r="D42" s="5" t="n">
        <v>106976000</v>
      </c>
      <c r="E42" s="4" t="inlineStr">
        <is>
          <t xml:space="preserve"> </t>
        </is>
      </c>
      <c r="F42" s="4" t="inlineStr">
        <is>
          <t xml:space="preserve"> </t>
        </is>
      </c>
      <c r="G42" s="5" t="n">
        <v>-15000</v>
      </c>
      <c r="H42" s="5" t="n">
        <v>168906000</v>
      </c>
    </row>
    <row r="43">
      <c r="A43" s="4" t="inlineStr">
        <is>
          <t>Ending balance, shares at Jun. 30, 2019</t>
        </is>
      </c>
      <c r="B43" s="5" t="n">
        <v>9617000</v>
      </c>
      <c r="F43" s="4" t="inlineStr">
        <is>
          <t xml:space="preserve"> </t>
        </is>
      </c>
    </row>
    <row r="44">
      <c r="A44" s="4" t="inlineStr">
        <is>
          <t>Beginning balance, value at Sep. 30, 2019</t>
        </is>
      </c>
      <c r="B44" s="6" t="n">
        <v>96000</v>
      </c>
      <c r="C44" s="5" t="n">
        <v>61312000</v>
      </c>
      <c r="D44" s="5" t="n">
        <v>107049000</v>
      </c>
      <c r="E44" s="4" t="inlineStr">
        <is>
          <t xml:space="preserve"> </t>
        </is>
      </c>
      <c r="F44" s="4" t="inlineStr">
        <is>
          <t xml:space="preserve"> </t>
        </is>
      </c>
      <c r="G44" s="5" t="n">
        <v>-156000</v>
      </c>
      <c r="H44" s="6" t="n">
        <v>168301000</v>
      </c>
    </row>
    <row r="45">
      <c r="A45" s="4" t="inlineStr">
        <is>
          <t>Beginning balance, shares at Sep. 30, 2019</t>
        </is>
      </c>
      <c r="B45" s="5" t="n">
        <v>9591000</v>
      </c>
      <c r="H45" s="4" t="inlineStr">
        <is>
          <t xml:space="preserve"> </t>
        </is>
      </c>
    </row>
    <row r="46">
      <c r="A46" s="4" t="inlineStr">
        <is>
          <t>Purchase of treasury shares</t>
        </is>
      </c>
      <c r="B46" s="4" t="inlineStr">
        <is>
          <t xml:space="preserve"> </t>
        </is>
      </c>
      <c r="C46" s="4" t="inlineStr">
        <is>
          <t xml:space="preserve"> </t>
        </is>
      </c>
      <c r="D46" s="4" t="inlineStr">
        <is>
          <t xml:space="preserve"> </t>
        </is>
      </c>
      <c r="E46" s="4" t="inlineStr">
        <is>
          <t xml:space="preserve"> </t>
        </is>
      </c>
      <c r="F46" s="6" t="n">
        <v>-6441000</v>
      </c>
      <c r="G46" s="4" t="inlineStr">
        <is>
          <t xml:space="preserve"> </t>
        </is>
      </c>
      <c r="H46" s="6" t="n">
        <v>-6441000</v>
      </c>
    </row>
    <row r="47">
      <c r="A47" s="4" t="inlineStr">
        <is>
          <t>Purchase of treasury shares, shares</t>
        </is>
      </c>
      <c r="B47" s="4" t="inlineStr">
        <is>
          <t xml:space="preserve"> </t>
        </is>
      </c>
      <c r="F47" s="5" t="n">
        <v>-333000</v>
      </c>
    </row>
    <row r="48">
      <c r="A48" s="4" t="inlineStr">
        <is>
          <t>Canceled treasury shares</t>
        </is>
      </c>
      <c r="B48" s="6" t="n">
        <v>-3000</v>
      </c>
      <c r="C48" s="5" t="n">
        <v>-6438000</v>
      </c>
      <c r="D48" s="4" t="inlineStr">
        <is>
          <t xml:space="preserve"> </t>
        </is>
      </c>
      <c r="E48" s="4" t="inlineStr">
        <is>
          <t xml:space="preserve"> </t>
        </is>
      </c>
      <c r="F48" s="6" t="n">
        <v>6441000</v>
      </c>
      <c r="G48" s="4" t="inlineStr">
        <is>
          <t xml:space="preserve"> </t>
        </is>
      </c>
      <c r="H48" s="4" t="inlineStr">
        <is>
          <t xml:space="preserve"> </t>
        </is>
      </c>
    </row>
    <row r="49">
      <c r="A49" s="4" t="inlineStr">
        <is>
          <t>Canceled treasury shares, shares</t>
        </is>
      </c>
      <c r="B49" s="5" t="n">
        <v>-333000</v>
      </c>
      <c r="F49" s="5" t="n">
        <v>333000</v>
      </c>
    </row>
    <row r="50">
      <c r="A50" s="4" t="inlineStr">
        <is>
          <t>Payment of dividends</t>
        </is>
      </c>
      <c r="B50" s="4" t="inlineStr">
        <is>
          <t xml:space="preserve"> </t>
        </is>
      </c>
      <c r="C50" s="4" t="inlineStr">
        <is>
          <t xml:space="preserve"> </t>
        </is>
      </c>
      <c r="D50" s="5" t="n">
        <v>-279000</v>
      </c>
      <c r="E50" s="4" t="inlineStr">
        <is>
          <t xml:space="preserve"> </t>
        </is>
      </c>
      <c r="F50" s="4" t="inlineStr">
        <is>
          <t xml:space="preserve"> </t>
        </is>
      </c>
      <c r="G50" s="4" t="inlineStr">
        <is>
          <t xml:space="preserve"> </t>
        </is>
      </c>
      <c r="H50" s="5" t="n">
        <v>-279000</v>
      </c>
    </row>
    <row r="51">
      <c r="A51" s="4" t="inlineStr">
        <is>
          <t>Payment to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5" t="n">
        <v>-10000</v>
      </c>
      <c r="H51" s="5" t="n">
        <v>-10000</v>
      </c>
    </row>
    <row r="52">
      <c r="A52" s="4" t="inlineStr">
        <is>
          <t>Net income (loss)</t>
        </is>
      </c>
      <c r="B52" s="4" t="inlineStr">
        <is>
          <t xml:space="preserve"> </t>
        </is>
      </c>
      <c r="C52" s="4" t="inlineStr">
        <is>
          <t xml:space="preserve"> </t>
        </is>
      </c>
      <c r="D52" s="5" t="n">
        <v>5634000</v>
      </c>
      <c r="E52" s="4" t="inlineStr">
        <is>
          <t xml:space="preserve"> </t>
        </is>
      </c>
      <c r="F52" s="4" t="inlineStr">
        <is>
          <t xml:space="preserve"> </t>
        </is>
      </c>
      <c r="G52" s="4" t="inlineStr">
        <is>
          <t xml:space="preserve"> </t>
        </is>
      </c>
      <c r="H52" s="5" t="n">
        <v>5634000</v>
      </c>
    </row>
    <row r="53">
      <c r="A53" s="4" t="inlineStr">
        <is>
          <t>Ending balance, value at Dec. 31, 2019</t>
        </is>
      </c>
      <c r="B53" s="6" t="n">
        <v>93000</v>
      </c>
      <c r="C53" s="5" t="n">
        <v>54874000</v>
      </c>
      <c r="D53" s="5" t="n">
        <v>112404000</v>
      </c>
      <c r="E53" s="4" t="inlineStr">
        <is>
          <t xml:space="preserve"> </t>
        </is>
      </c>
      <c r="F53" s="4" t="inlineStr">
        <is>
          <t xml:space="preserve"> </t>
        </is>
      </c>
      <c r="G53" s="5" t="n">
        <v>-166000</v>
      </c>
      <c r="H53" s="5" t="n">
        <v>167205000</v>
      </c>
    </row>
    <row r="54">
      <c r="A54" s="4" t="inlineStr">
        <is>
          <t>Ending balance, shares at Dec. 31, 2019</t>
        </is>
      </c>
      <c r="B54" s="5" t="n">
        <v>9258000</v>
      </c>
      <c r="F54" s="4" t="inlineStr">
        <is>
          <t xml:space="preserve"> </t>
        </is>
      </c>
    </row>
    <row r="55">
      <c r="A55" s="4" t="inlineStr">
        <is>
          <t>Beginning balance, value at Sep. 30, 2019</t>
        </is>
      </c>
      <c r="B55" s="6" t="n">
        <v>96000</v>
      </c>
      <c r="C55" s="5" t="n">
        <v>61312000</v>
      </c>
      <c r="D55" s="5" t="n">
        <v>107049000</v>
      </c>
      <c r="E55" s="4" t="inlineStr">
        <is>
          <t xml:space="preserve"> </t>
        </is>
      </c>
      <c r="F55" s="4" t="inlineStr">
        <is>
          <t xml:space="preserve"> </t>
        </is>
      </c>
      <c r="G55" s="5" t="n">
        <v>-156000</v>
      </c>
      <c r="H55" s="6" t="n">
        <v>168301000</v>
      </c>
    </row>
    <row r="56">
      <c r="A56" s="4" t="inlineStr">
        <is>
          <t>Beginning balance, shares at Sep. 30, 2019</t>
        </is>
      </c>
      <c r="B56" s="5" t="n">
        <v>9591000</v>
      </c>
      <c r="H56" s="4" t="inlineStr">
        <is>
          <t xml:space="preserve"> </t>
        </is>
      </c>
    </row>
    <row r="57">
      <c r="A57" s="4" t="inlineStr">
        <is>
          <t>Net income (loss)</t>
        </is>
      </c>
      <c r="H57" s="6" t="n">
        <v>-3427000</v>
      </c>
    </row>
    <row r="58">
      <c r="A58" s="4" t="inlineStr">
        <is>
          <t>Ending balance, value at Jun. 30, 2020</t>
        </is>
      </c>
      <c r="B58" s="6" t="n">
        <v>91000</v>
      </c>
      <c r="C58" s="5" t="n">
        <v>52829000</v>
      </c>
      <c r="D58" s="5" t="n">
        <v>102837000</v>
      </c>
      <c r="E58" s="4" t="inlineStr">
        <is>
          <t xml:space="preserve"> </t>
        </is>
      </c>
      <c r="F58" s="4" t="inlineStr">
        <is>
          <t xml:space="preserve"> </t>
        </is>
      </c>
      <c r="G58" s="5" t="n">
        <v>-322000</v>
      </c>
      <c r="H58" s="5" t="n">
        <v>155435000</v>
      </c>
    </row>
    <row r="59">
      <c r="A59" s="4" t="inlineStr">
        <is>
          <t>Ending balance, shares at Jun. 30, 2020</t>
        </is>
      </c>
      <c r="B59" s="5" t="n">
        <v>9125000</v>
      </c>
      <c r="F59" s="4" t="inlineStr">
        <is>
          <t xml:space="preserve"> </t>
        </is>
      </c>
    </row>
    <row r="60">
      <c r="A60" s="4" t="inlineStr">
        <is>
          <t>Beginning balance, value at Dec. 31, 2019</t>
        </is>
      </c>
      <c r="B60" s="6" t="n">
        <v>93000</v>
      </c>
      <c r="C60" s="5" t="n">
        <v>54874000</v>
      </c>
      <c r="D60" s="5" t="n">
        <v>112404000</v>
      </c>
      <c r="E60" s="4" t="inlineStr">
        <is>
          <t xml:space="preserve"> </t>
        </is>
      </c>
      <c r="F60" s="4" t="inlineStr">
        <is>
          <t xml:space="preserve"> </t>
        </is>
      </c>
      <c r="G60" s="5" t="n">
        <v>-166000</v>
      </c>
      <c r="H60" s="5" t="n">
        <v>167205000</v>
      </c>
    </row>
    <row r="61">
      <c r="A61" s="4" t="inlineStr">
        <is>
          <t>Beginning balance, shares at Dec. 31, 2019</t>
        </is>
      </c>
      <c r="B61" s="5" t="n">
        <v>9258000</v>
      </c>
      <c r="F61" s="4" t="inlineStr">
        <is>
          <t xml:space="preserve"> </t>
        </is>
      </c>
    </row>
    <row r="62">
      <c r="A62" s="4" t="inlineStr">
        <is>
          <t>Purchase of treasury shares</t>
        </is>
      </c>
      <c r="B62" s="4" t="inlineStr">
        <is>
          <t xml:space="preserve"> </t>
        </is>
      </c>
      <c r="C62" s="4" t="inlineStr">
        <is>
          <t xml:space="preserve"> </t>
        </is>
      </c>
      <c r="D62" s="4" t="inlineStr">
        <is>
          <t xml:space="preserve"> </t>
        </is>
      </c>
      <c r="E62" s="4" t="inlineStr">
        <is>
          <t xml:space="preserve"> </t>
        </is>
      </c>
      <c r="F62" s="6" t="n">
        <v>-2047000</v>
      </c>
      <c r="G62" s="4" t="inlineStr">
        <is>
          <t xml:space="preserve"> </t>
        </is>
      </c>
      <c r="H62" s="5" t="n">
        <v>-2047000</v>
      </c>
    </row>
    <row r="63">
      <c r="A63" s="4" t="inlineStr">
        <is>
          <t>Purchase of treasury shares, shares</t>
        </is>
      </c>
      <c r="B63" s="4" t="inlineStr">
        <is>
          <t xml:space="preserve"> </t>
        </is>
      </c>
      <c r="F63" s="5" t="n">
        <v>-133000</v>
      </c>
    </row>
    <row r="64">
      <c r="A64" s="4" t="inlineStr">
        <is>
          <t>Canceled treasury shares</t>
        </is>
      </c>
      <c r="B64" s="6" t="n">
        <v>-2000</v>
      </c>
      <c r="C64" s="5" t="n">
        <v>-2045000</v>
      </c>
      <c r="D64" s="4" t="inlineStr">
        <is>
          <t xml:space="preserve"> </t>
        </is>
      </c>
      <c r="E64" s="4" t="inlineStr">
        <is>
          <t xml:space="preserve"> </t>
        </is>
      </c>
      <c r="F64" s="6" t="n">
        <v>2047000</v>
      </c>
      <c r="G64" s="4" t="inlineStr">
        <is>
          <t xml:space="preserve"> </t>
        </is>
      </c>
      <c r="H64" s="4" t="inlineStr">
        <is>
          <t xml:space="preserve"> </t>
        </is>
      </c>
    </row>
    <row r="65">
      <c r="A65" s="4" t="inlineStr">
        <is>
          <t>Canceled treasury shares, shares</t>
        </is>
      </c>
      <c r="B65" s="5" t="n">
        <v>-133000</v>
      </c>
      <c r="F65" s="5" t="n">
        <v>133000</v>
      </c>
    </row>
    <row r="66">
      <c r="A66" s="4" t="inlineStr">
        <is>
          <t>Payment of dividends</t>
        </is>
      </c>
      <c r="B66" s="4" t="inlineStr">
        <is>
          <t xml:space="preserve"> </t>
        </is>
      </c>
      <c r="C66" s="4" t="inlineStr">
        <is>
          <t xml:space="preserve"> </t>
        </is>
      </c>
      <c r="D66" s="5" t="n">
        <v>-368000</v>
      </c>
      <c r="E66" s="4" t="inlineStr">
        <is>
          <t xml:space="preserve"> </t>
        </is>
      </c>
      <c r="F66" s="4" t="inlineStr">
        <is>
          <t xml:space="preserve"> </t>
        </is>
      </c>
      <c r="G66" s="4" t="inlineStr">
        <is>
          <t xml:space="preserve"> </t>
        </is>
      </c>
      <c r="H66" s="5" t="n">
        <v>-368000</v>
      </c>
    </row>
    <row r="67">
      <c r="A67" s="4" t="inlineStr">
        <is>
          <t>Payment to non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5" t="n">
        <v>-21000</v>
      </c>
      <c r="H67" s="5" t="n">
        <v>-21000</v>
      </c>
    </row>
    <row r="68">
      <c r="A68" s="4" t="inlineStr">
        <is>
          <t>Net income (loss)</t>
        </is>
      </c>
      <c r="B68" s="4" t="inlineStr">
        <is>
          <t xml:space="preserve"> </t>
        </is>
      </c>
      <c r="C68" s="4" t="inlineStr">
        <is>
          <t xml:space="preserve"> </t>
        </is>
      </c>
      <c r="D68" s="5" t="n">
        <v>-3452000</v>
      </c>
      <c r="E68" s="4" t="inlineStr">
        <is>
          <t xml:space="preserve"> </t>
        </is>
      </c>
      <c r="F68" s="4" t="inlineStr">
        <is>
          <t xml:space="preserve"> </t>
        </is>
      </c>
      <c r="G68" s="5" t="n">
        <v>-41000</v>
      </c>
      <c r="H68" s="5" t="n">
        <v>-3493000</v>
      </c>
    </row>
    <row r="69">
      <c r="A69" s="4" t="inlineStr">
        <is>
          <t>Ending balance, value at Mar. 31, 2020</t>
        </is>
      </c>
      <c r="B69" s="6" t="n">
        <v>91000</v>
      </c>
      <c r="C69" s="5" t="n">
        <v>52829000</v>
      </c>
      <c r="D69" s="5" t="n">
        <v>108584000</v>
      </c>
      <c r="E69" s="4" t="inlineStr">
        <is>
          <t xml:space="preserve"> </t>
        </is>
      </c>
      <c r="F69" s="4" t="inlineStr">
        <is>
          <t xml:space="preserve"> </t>
        </is>
      </c>
      <c r="G69" s="5" t="n">
        <v>-228000</v>
      </c>
      <c r="H69" s="5" t="n">
        <v>161276000</v>
      </c>
    </row>
    <row r="70">
      <c r="A70" s="4" t="inlineStr">
        <is>
          <t>Ending balance, shares at Mar. 31, 2020</t>
        </is>
      </c>
      <c r="B70" s="5" t="n">
        <v>9125000</v>
      </c>
      <c r="F70" s="4" t="inlineStr">
        <is>
          <t xml:space="preserve"> </t>
        </is>
      </c>
    </row>
    <row r="71">
      <c r="A71" s="4" t="inlineStr">
        <is>
          <t>Payment of dividends</t>
        </is>
      </c>
      <c r="B71" s="4" t="inlineStr">
        <is>
          <t xml:space="preserve"> </t>
        </is>
      </c>
      <c r="C71" s="4" t="inlineStr">
        <is>
          <t xml:space="preserve"> </t>
        </is>
      </c>
      <c r="D71" s="5" t="n">
        <v>-273000</v>
      </c>
      <c r="E71" s="4" t="inlineStr">
        <is>
          <t xml:space="preserve"> </t>
        </is>
      </c>
      <c r="F71" s="4" t="inlineStr">
        <is>
          <t xml:space="preserve"> </t>
        </is>
      </c>
      <c r="G71" s="4" t="inlineStr">
        <is>
          <t xml:space="preserve"> </t>
        </is>
      </c>
      <c r="H71" s="5" t="n">
        <v>-273000</v>
      </c>
    </row>
    <row r="72">
      <c r="A72" s="4" t="inlineStr">
        <is>
          <t>Net income (loss)</t>
        </is>
      </c>
      <c r="B72" s="4" t="inlineStr">
        <is>
          <t xml:space="preserve"> </t>
        </is>
      </c>
      <c r="C72" s="4" t="inlineStr">
        <is>
          <t xml:space="preserve"> </t>
        </is>
      </c>
      <c r="D72" s="5" t="n">
        <v>-5474000</v>
      </c>
      <c r="E72" s="4" t="inlineStr">
        <is>
          <t xml:space="preserve"> </t>
        </is>
      </c>
      <c r="F72" s="4" t="inlineStr">
        <is>
          <t xml:space="preserve"> </t>
        </is>
      </c>
      <c r="G72" s="5" t="n">
        <v>-94000</v>
      </c>
      <c r="H72" s="5" t="n">
        <v>-5568000</v>
      </c>
    </row>
    <row r="73">
      <c r="A73" s="4" t="inlineStr">
        <is>
          <t>Ending balance, value at Jun. 30, 2020</t>
        </is>
      </c>
      <c r="B73" s="6" t="n">
        <v>91000</v>
      </c>
      <c r="C73" s="6" t="n">
        <v>52829000</v>
      </c>
      <c r="D73" s="6" t="n">
        <v>102837000</v>
      </c>
      <c r="E73" s="4" t="inlineStr">
        <is>
          <t xml:space="preserve"> </t>
        </is>
      </c>
      <c r="F73" s="4" t="inlineStr">
        <is>
          <t xml:space="preserve"> </t>
        </is>
      </c>
      <c r="G73" s="6" t="n">
        <v>-322000</v>
      </c>
      <c r="H73" s="6" t="n">
        <v>155435000</v>
      </c>
    </row>
    <row r="74">
      <c r="A74" s="4" t="inlineStr">
        <is>
          <t>Ending balance, shares at Jun. 30, 2020</t>
        </is>
      </c>
      <c r="B74" s="5" t="n">
        <v>9125000</v>
      </c>
      <c r="F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 (loss)</t>
        </is>
      </c>
      <c r="B4" s="6" t="n">
        <v>-3427</v>
      </c>
      <c r="C4" s="6" t="n">
        <v>18826</v>
      </c>
    </row>
    <row r="5">
      <c r="A5" s="3" t="inlineStr">
        <is>
          <t>Adjustments to reconcile net income (loss) to net cash provided by operating activities:</t>
        </is>
      </c>
    </row>
    <row r="6">
      <c r="A6" s="4" t="inlineStr">
        <is>
          <t>Depreciation and amortization</t>
        </is>
      </c>
      <c r="B6" s="5" t="n">
        <v>6696</v>
      </c>
      <c r="C6" s="5" t="n">
        <v>6718</v>
      </c>
    </row>
    <row r="7">
      <c r="A7" s="4" t="inlineStr">
        <is>
          <t>Deferred income tax expense (benefit)</t>
        </is>
      </c>
      <c r="B7" s="5" t="n">
        <v>-1517</v>
      </c>
      <c r="C7" s="5" t="n">
        <v>1237</v>
      </c>
    </row>
    <row r="8">
      <c r="A8" s="4" t="inlineStr">
        <is>
          <t>Gain on sale of businesses and assets</t>
        </is>
      </c>
      <c r="B8" s="5" t="n">
        <v>-749</v>
      </c>
      <c r="C8" s="5" t="n">
        <v>-2704</v>
      </c>
    </row>
    <row r="9">
      <c r="A9" s="4" t="inlineStr">
        <is>
          <t>Impairment of assets</t>
        </is>
      </c>
      <c r="B9" s="5" t="n">
        <v>9192</v>
      </c>
      <c r="C9" s="4" t="inlineStr">
        <is>
          <t xml:space="preserve"> </t>
        </is>
      </c>
    </row>
    <row r="10">
      <c r="A10" s="4" t="inlineStr">
        <is>
          <t>Unrealized loss on equity securities</t>
        </is>
      </c>
      <c r="B10" s="5" t="n">
        <v>103</v>
      </c>
      <c r="C10" s="5" t="n">
        <v>408</v>
      </c>
    </row>
    <row r="11">
      <c r="A11" s="4" t="inlineStr">
        <is>
          <t>Amortization of debt discount and issuance costs</t>
        </is>
      </c>
      <c r="B11" s="5" t="n">
        <v>194</v>
      </c>
      <c r="C11" s="5" t="n">
        <v>276</v>
      </c>
    </row>
    <row r="12">
      <c r="A12" s="4" t="inlineStr">
        <is>
          <t>Deferred rent</t>
        </is>
      </c>
      <c r="B12" s="4" t="inlineStr">
        <is>
          <t xml:space="preserve"> </t>
        </is>
      </c>
      <c r="C12" s="5" t="n">
        <v>236</v>
      </c>
    </row>
    <row r="13">
      <c r="A13" s="4" t="inlineStr">
        <is>
          <t>Noncash lease expense</t>
        </is>
      </c>
      <c r="B13" s="5" t="n">
        <v>1244</v>
      </c>
      <c r="C13" s="4" t="inlineStr">
        <is>
          <t xml:space="preserve"> </t>
        </is>
      </c>
    </row>
    <row r="14">
      <c r="A14" s="4" t="inlineStr">
        <is>
          <t>Loss (gain) on insurance</t>
        </is>
      </c>
      <c r="B14" s="5" t="n">
        <v>-33</v>
      </c>
      <c r="C14" s="5" t="n">
        <v>93</v>
      </c>
    </row>
    <row r="15">
      <c r="A15" s="4" t="inlineStr">
        <is>
          <t>Doubtful accounts expense on notes receivable</t>
        </is>
      </c>
      <c r="B15" s="5" t="n">
        <v>495</v>
      </c>
      <c r="C15" s="4" t="inlineStr">
        <is>
          <t xml:space="preserve"> </t>
        </is>
      </c>
    </row>
    <row r="16">
      <c r="A16" s="3" t="inlineStr">
        <is>
          <t>Changes in operating assets and liabilities:</t>
        </is>
      </c>
    </row>
    <row r="17">
      <c r="A17" s="4" t="inlineStr">
        <is>
          <t>Accounts receivable</t>
        </is>
      </c>
      <c r="B17" s="5" t="n">
        <v>-53</v>
      </c>
      <c r="C17" s="5" t="n">
        <v>2305</v>
      </c>
    </row>
    <row r="18">
      <c r="A18" s="4" t="inlineStr">
        <is>
          <t>Inventories</t>
        </is>
      </c>
      <c r="B18" s="5" t="n">
        <v>-29</v>
      </c>
      <c r="C18" s="5" t="n">
        <v>-87</v>
      </c>
    </row>
    <row r="19">
      <c r="A19" s="4" t="inlineStr">
        <is>
          <t>Prepaid insurance, other current and other assets</t>
        </is>
      </c>
      <c r="B19" s="5" t="n">
        <v>4942</v>
      </c>
      <c r="C19" s="5" t="n">
        <v>4199</v>
      </c>
    </row>
    <row r="20">
      <c r="A20" s="4" t="inlineStr">
        <is>
          <t>Accounts payable, accrued and other liabilities</t>
        </is>
      </c>
      <c r="B20" s="5" t="n">
        <v>-4911</v>
      </c>
      <c r="C20" s="5" t="n">
        <v>-3093</v>
      </c>
    </row>
    <row r="21">
      <c r="A21" s="4" t="inlineStr">
        <is>
          <t>Net cash provided by operating activities</t>
        </is>
      </c>
      <c r="B21" s="5" t="n">
        <v>12147</v>
      </c>
      <c r="C21" s="5" t="n">
        <v>28414</v>
      </c>
    </row>
    <row r="22">
      <c r="A22" s="3" t="inlineStr">
        <is>
          <t>CASH FLOWS FROM INVESTING ACTIVITIES</t>
        </is>
      </c>
    </row>
    <row r="23">
      <c r="A23" s="4" t="inlineStr">
        <is>
          <t>Proceeds from sale of businesses and assets</t>
        </is>
      </c>
      <c r="B23" s="5" t="n">
        <v>2041</v>
      </c>
      <c r="C23" s="5" t="n">
        <v>5106</v>
      </c>
    </row>
    <row r="24">
      <c r="A24" s="4" t="inlineStr">
        <is>
          <t>Proceeds from insurance</t>
        </is>
      </c>
      <c r="B24" s="5" t="n">
        <v>945</v>
      </c>
      <c r="C24" s="4" t="inlineStr">
        <is>
          <t xml:space="preserve"> </t>
        </is>
      </c>
    </row>
    <row r="25">
      <c r="A25" s="4" t="inlineStr">
        <is>
          <t>Proceeds from notes receivable</t>
        </is>
      </c>
      <c r="B25" s="5" t="n">
        <v>1555</v>
      </c>
      <c r="C25" s="5" t="n">
        <v>107</v>
      </c>
    </row>
    <row r="26">
      <c r="A26" s="4" t="inlineStr">
        <is>
          <t>Issuance of note receivable</t>
        </is>
      </c>
      <c r="B26" s="4" t="inlineStr">
        <is>
          <t xml:space="preserve"> </t>
        </is>
      </c>
      <c r="C26" s="5" t="n">
        <v>-420</v>
      </c>
    </row>
    <row r="27">
      <c r="A27" s="4" t="inlineStr">
        <is>
          <t>Payments for property and equipment and intangible assets</t>
        </is>
      </c>
      <c r="B27" s="5" t="n">
        <v>-5565</v>
      </c>
      <c r="C27" s="5" t="n">
        <v>-16901</v>
      </c>
    </row>
    <row r="28">
      <c r="A28" s="4" t="inlineStr">
        <is>
          <t>Acquisition of businesses, net of cash acquired</t>
        </is>
      </c>
      <c r="B28" s="4" t="inlineStr">
        <is>
          <t xml:space="preserve"> </t>
        </is>
      </c>
      <c r="C28" s="5" t="n">
        <v>-13500</v>
      </c>
    </row>
    <row r="29">
      <c r="A29" s="4" t="inlineStr">
        <is>
          <t>Net cash used in investing activities</t>
        </is>
      </c>
      <c r="B29" s="5" t="n">
        <v>-1024</v>
      </c>
      <c r="C29" s="5" t="n">
        <v>-25608</v>
      </c>
    </row>
    <row r="30">
      <c r="A30" s="3" t="inlineStr">
        <is>
          <t>CASH FLOWS FROM FINANCING ACTIVITIES</t>
        </is>
      </c>
    </row>
    <row r="31">
      <c r="A31" s="4" t="inlineStr">
        <is>
          <t>Proceeds from debt obligations</t>
        </is>
      </c>
      <c r="B31" s="5" t="n">
        <v>6503</v>
      </c>
      <c r="C31" s="5" t="n">
        <v>12330</v>
      </c>
    </row>
    <row r="32">
      <c r="A32" s="4" t="inlineStr">
        <is>
          <t>Payments on debt obligations</t>
        </is>
      </c>
      <c r="B32" s="5" t="n">
        <v>-7489</v>
      </c>
      <c r="C32" s="5" t="n">
        <v>-18634</v>
      </c>
    </row>
    <row r="33">
      <c r="A33" s="4" t="inlineStr">
        <is>
          <t>Purchase of treasury stock</t>
        </is>
      </c>
      <c r="B33" s="5" t="n">
        <v>-8488</v>
      </c>
      <c r="C33" s="5" t="n">
        <v>-2364</v>
      </c>
    </row>
    <row r="34">
      <c r="A34" s="4" t="inlineStr">
        <is>
          <t>Payment of dividends</t>
        </is>
      </c>
      <c r="B34" s="5" t="n">
        <v>-920</v>
      </c>
      <c r="C34" s="5" t="n">
        <v>-867</v>
      </c>
    </row>
    <row r="35">
      <c r="A35" s="4" t="inlineStr">
        <is>
          <t>Payment of loan origination costs</t>
        </is>
      </c>
      <c r="B35" s="4" t="inlineStr">
        <is>
          <t xml:space="preserve"> </t>
        </is>
      </c>
      <c r="C35" s="5" t="n">
        <v>-20</v>
      </c>
    </row>
    <row r="36">
      <c r="A36" s="4" t="inlineStr">
        <is>
          <t>Distribution to noncontrolling interests</t>
        </is>
      </c>
      <c r="B36" s="5" t="n">
        <v>-31</v>
      </c>
      <c r="C36" s="5" t="n">
        <v>-21</v>
      </c>
    </row>
    <row r="37">
      <c r="A37" s="4" t="inlineStr">
        <is>
          <t>Net cash used in financing activities</t>
        </is>
      </c>
      <c r="B37" s="5" t="n">
        <v>-10425</v>
      </c>
      <c r="C37" s="5" t="n">
        <v>-9576</v>
      </c>
    </row>
    <row r="38">
      <c r="A38" s="4" t="inlineStr">
        <is>
          <t>NET INCREASE (DECREASE) IN CASH AND CASH EQUIVALENTS</t>
        </is>
      </c>
      <c r="B38" s="5" t="n">
        <v>698</v>
      </c>
      <c r="C38" s="5" t="n">
        <v>-6770</v>
      </c>
    </row>
    <row r="39">
      <c r="A39" s="4" t="inlineStr">
        <is>
          <t>CASH AND CASH EQUIVALENTS AT BEGINNING OF PERIOD</t>
        </is>
      </c>
      <c r="B39" s="5" t="n">
        <v>14097</v>
      </c>
      <c r="C39" s="5" t="n">
        <v>17726</v>
      </c>
    </row>
    <row r="40">
      <c r="A40" s="4" t="inlineStr">
        <is>
          <t>CASH AND CASH EQUIVALENTS AT END OF PERIOD</t>
        </is>
      </c>
      <c r="B40" s="5" t="n">
        <v>14795</v>
      </c>
      <c r="C40" s="5" t="n">
        <v>10956</v>
      </c>
    </row>
    <row r="41">
      <c r="A41" s="3" t="inlineStr">
        <is>
          <t>CASH PAID DURING PERIOD FOR:</t>
        </is>
      </c>
    </row>
    <row r="42">
      <c r="A42" s="4" t="inlineStr">
        <is>
          <t>Interest (net of amounts capitalized of $155 and $447, respectively)</t>
        </is>
      </c>
      <c r="B42" s="5" t="n">
        <v>7303</v>
      </c>
      <c r="C42" s="5" t="n">
        <v>7769</v>
      </c>
    </row>
    <row r="43">
      <c r="A43" s="4" t="inlineStr">
        <is>
          <t>Income taxes</t>
        </is>
      </c>
      <c r="B43" s="5" t="n">
        <v>2067</v>
      </c>
      <c r="C43" s="5" t="n">
        <v>1827</v>
      </c>
    </row>
    <row r="44">
      <c r="A44" s="3" t="inlineStr">
        <is>
          <t>Noncash investing and financing transactions:</t>
        </is>
      </c>
    </row>
    <row r="45">
      <c r="A45" s="4" t="inlineStr">
        <is>
          <t>Notes receivable received as proceeds from sale of assets</t>
        </is>
      </c>
      <c r="B45" s="4" t="inlineStr">
        <is>
          <t xml:space="preserve"> </t>
        </is>
      </c>
      <c r="C45" s="5" t="n">
        <v>625</v>
      </c>
    </row>
    <row r="46">
      <c r="A46" s="4" t="inlineStr">
        <is>
          <t>Operating lease right-of-use assets established upon adoption of ASC 842</t>
        </is>
      </c>
      <c r="B46" s="5" t="n">
        <v>27310</v>
      </c>
      <c r="C46" s="4" t="inlineStr">
        <is>
          <t xml:space="preserve"> </t>
        </is>
      </c>
    </row>
    <row r="47">
      <c r="A47" s="4" t="inlineStr">
        <is>
          <t>Deferred rent liabilities reclassified upon adoption of ASC 842</t>
        </is>
      </c>
      <c r="B47" s="5" t="n">
        <v>1241</v>
      </c>
      <c r="C47" s="4" t="inlineStr">
        <is>
          <t xml:space="preserve"> </t>
        </is>
      </c>
    </row>
    <row r="48">
      <c r="A48" s="4" t="inlineStr">
        <is>
          <t>Operating lease liabilities established upon adoption of ASC 842</t>
        </is>
      </c>
      <c r="B48" s="5" t="n">
        <v>28551</v>
      </c>
      <c r="C48" s="4" t="inlineStr">
        <is>
          <t xml:space="preserve"> </t>
        </is>
      </c>
    </row>
    <row r="49">
      <c r="A49" s="4" t="inlineStr">
        <is>
          <t>Unpaid liabilities on capital expenditures</t>
        </is>
      </c>
      <c r="B49" s="6" t="n">
        <v>6</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Jun. 30, 2020</t>
        </is>
      </c>
      <c r="C2" s="2" t="inlineStr">
        <is>
          <t>Jun. 30, 2019</t>
        </is>
      </c>
    </row>
    <row r="3">
      <c r="A3" s="3" t="inlineStr">
        <is>
          <t>Statement of Cash Flows [Abstract]</t>
        </is>
      </c>
    </row>
    <row r="4">
      <c r="A4" s="4" t="inlineStr">
        <is>
          <t>Interest amount capitalized</t>
        </is>
      </c>
      <c r="B4" s="6" t="n">
        <v>155</v>
      </c>
      <c r="C4" s="6" t="n">
        <v>447</v>
      </c>
    </row>
    <row r="5">
      <c r="A5" s="4" t="inlineStr">
        <is>
          <t>Borrowing from certain investors</t>
        </is>
      </c>
      <c r="C5" s="5" t="n">
        <v>2350</v>
      </c>
    </row>
    <row r="6">
      <c r="A6" s="4" t="inlineStr">
        <is>
          <t>Exchange of notes payable one principal balance</t>
        </is>
      </c>
      <c r="C6" s="5" t="n">
        <v>300</v>
      </c>
    </row>
    <row r="7">
      <c r="A7" s="4" t="inlineStr">
        <is>
          <t>Exchange of notes payable two principal balance</t>
        </is>
      </c>
      <c r="C7" s="5" t="n">
        <v>100</v>
      </c>
    </row>
    <row r="8">
      <c r="A8" s="4" t="inlineStr">
        <is>
          <t>Amount of new notes payable one</t>
        </is>
      </c>
      <c r="C8" s="5" t="n">
        <v>450</v>
      </c>
    </row>
    <row r="9">
      <c r="A9" s="4" t="inlineStr">
        <is>
          <t>Amount of new notes payable two</t>
        </is>
      </c>
      <c r="C9" s="5" t="n">
        <v>200</v>
      </c>
    </row>
    <row r="10">
      <c r="A10" s="4" t="inlineStr">
        <is>
          <t>Entire transaction cash received</t>
        </is>
      </c>
      <c r="C10" s="5" t="n">
        <v>1950</v>
      </c>
    </row>
    <row r="11">
      <c r="A11" s="4" t="inlineStr">
        <is>
          <t>Total acquisition price of two clubs acquired</t>
        </is>
      </c>
      <c r="C11" s="5" t="n">
        <v>25500</v>
      </c>
    </row>
    <row r="12">
      <c r="A12" s="4" t="inlineStr">
        <is>
          <t>Payment of two clubs acquired</t>
        </is>
      </c>
      <c r="C12" s="5" t="n">
        <v>13500</v>
      </c>
    </row>
    <row r="13">
      <c r="A13" s="4" t="inlineStr">
        <is>
          <t>Total amount of executing three-seller financed notes</t>
        </is>
      </c>
      <c r="C13" s="5" t="n">
        <v>12000</v>
      </c>
    </row>
    <row r="14">
      <c r="A14" s="4" t="inlineStr">
        <is>
          <t>Total sale price of nightclub sold</t>
        </is>
      </c>
      <c r="C14" s="5" t="n">
        <v>1000</v>
      </c>
    </row>
    <row r="15">
      <c r="A15" s="4" t="inlineStr">
        <is>
          <t>Sale price received as cash</t>
        </is>
      </c>
      <c r="C15" s="5" t="n">
        <v>375</v>
      </c>
    </row>
    <row r="16">
      <c r="A16" s="4" t="inlineStr">
        <is>
          <t>Notes receivable</t>
        </is>
      </c>
      <c r="C16" s="5" t="n">
        <v>625</v>
      </c>
    </row>
    <row r="17">
      <c r="A17" s="4" t="inlineStr">
        <is>
          <t>Proceeds from disposal of assets held for sale</t>
        </is>
      </c>
      <c r="C17" s="5" t="n">
        <v>1400</v>
      </c>
    </row>
    <row r="18">
      <c r="A18" s="4" t="inlineStr">
        <is>
          <t>Payments to acquire assets held for sale</t>
        </is>
      </c>
      <c r="C18" s="5" t="n">
        <v>163</v>
      </c>
    </row>
    <row r="19">
      <c r="A19" s="4" t="inlineStr">
        <is>
          <t>Property taxes</t>
        </is>
      </c>
      <c r="C19" s="5" t="n">
        <v>87</v>
      </c>
    </row>
    <row r="20">
      <c r="A20" s="4" t="inlineStr">
        <is>
          <t>Notes receivable assets, held for sales</t>
        </is>
      </c>
      <c r="C20" s="6" t="n">
        <v>11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0</t>
        </is>
      </c>
    </row>
    <row r="3">
      <c r="A3" s="3" t="inlineStr">
        <is>
          <t>Accounting Policies [Abstract]</t>
        </is>
      </c>
    </row>
    <row r="4">
      <c r="A4" s="4" t="inlineStr">
        <is>
          <t>Basis of Presentation</t>
        </is>
      </c>
      <c r="B4" s="4" t="inlineStr">
        <is>
          <t xml:space="preserve">1.
Basis of Presentation The
accompanying unaudited condensed consolidated financial statements of RCI Hospitality Holdings, Inc. (the “Company or “RCIHH”)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19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19 included in the Company’s Annual Report on Form 10-K, as filed with the
Securities and Exchange Commission on February 13, 2020.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and nine months ended June 30, 2020 are not necessarily indicative of the results
that may be expected for the year ending Sept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and Pronouncements</t>
        </is>
      </c>
      <c r="B1" s="2" t="inlineStr">
        <is>
          <t>9 Months Ended</t>
        </is>
      </c>
    </row>
    <row r="2">
      <c r="B2" s="2" t="inlineStr">
        <is>
          <t>Jun. 30, 2020</t>
        </is>
      </c>
    </row>
    <row r="3">
      <c r="A3" s="3" t="inlineStr">
        <is>
          <t>Accounting Changes and Error Corrections [Abstract]</t>
        </is>
      </c>
    </row>
    <row r="4">
      <c r="A4" s="4" t="inlineStr">
        <is>
          <t>Recent Accounting Standards and Pronouncements</t>
        </is>
      </c>
      <c r="B4" s="4" t="inlineStr">
        <is>
          <t>2.
Recent Accounting Standards and Pronouncements In
February 2016, the Financial Accounting Standards Board (“FASB”) issued Accounting Standards Update (“ASU”)
No. 2016-02, Leases (Topic 842) 27.3 1.2 28.6 In
June 2016, the FASB issued ASU 2016-13, Financial Instruments—Credit Losses (Topic 326): Measurement of Credit Losses
on Financial Instruments RCI
HOSPITALITY HOLDINGS, INC. NOTES
TO CONDENSED CONSOLIDATED FINANCIAL STATEMENTS (Unaudited)
In
February 2018, the FASB issued ASU 2018-02, Income Statement—Reporting Comprehensive Income (Topic 220): Reclassification
of Certain Tax Effects from Accumulated Other Comprehensive Income. Income Statement—Reporting Comprehensive Income In
August 2018, the FASB issued ASU No. 2018-13, Fair Value Measurement (Topic 820): Disclosure Framework—Changes to the
Disclosure Requirements for Fair Value Measurement RCI
HOSPITALITY HOLDINGS, INC. NOTES
TO CONDENSED CONSOLIDATED FINANCIAL STATEMENTS (Unaudited) In
March 2019, the FASB issued ASU No. 2019-01, Leases (Topic 842): Codification Improvements In
December 2019, the FASB issued ASU 2019-12, Income Taxes (Topic 740): Simplifying the Accounting for Income Taxes RCI
HOSPITALITY HOLDINGS, INC. NOTES
TO CONDENSED CONSOLIDATED FINANCIAL STATEMENT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5:24Z</dcterms:created>
  <dcterms:modified xmlns:dcterms="http://purl.org/dc/terms/" xmlns:xsi="http://www.w3.org/2001/XMLSchema-instance" xsi:type="dcterms:W3CDTF">2020-08-10T16:05:24Z</dcterms:modified>
</cp:coreProperties>
</file>